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INTANGIBLE ASSETS AND PURCHASE " sheetId="9" state="visible" r:id="rId9"/>
    <sheet xmlns:r="http://schemas.openxmlformats.org/officeDocument/2006/relationships" name="RELATED PARTY TRANSACTIONS" sheetId="10" state="visible" r:id="rId10"/>
    <sheet xmlns:r="http://schemas.openxmlformats.org/officeDocument/2006/relationships" name="NOTE PAYABLE (IN DEFAULT)" sheetId="11" state="visible" r:id="rId11"/>
    <sheet xmlns:r="http://schemas.openxmlformats.org/officeDocument/2006/relationships" name="CONVERTIBLE NOTES PAYABLE" sheetId="12" state="visible" r:id="rId12"/>
    <sheet xmlns:r="http://schemas.openxmlformats.org/officeDocument/2006/relationships" name="DERIVATIVE LIABLITY"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SIGNIFICANT AND CRITICAL ACCO_3" sheetId="19" state="visible" r:id="rId19"/>
    <sheet xmlns:r="http://schemas.openxmlformats.org/officeDocument/2006/relationships" name="INTANGIBLE ASSETS AND PURCHAS_2" sheetId="20" state="visible" r:id="rId20"/>
    <sheet xmlns:r="http://schemas.openxmlformats.org/officeDocument/2006/relationships" name="CONVERTIBLE NOTES PAYABLE (Tabl" sheetId="21" state="visible" r:id="rId21"/>
    <sheet xmlns:r="http://schemas.openxmlformats.org/officeDocument/2006/relationships" name="DERIVATIVE LIABLITY (Tables)" sheetId="22" state="visible" r:id="rId22"/>
    <sheet xmlns:r="http://schemas.openxmlformats.org/officeDocument/2006/relationships" name="STOCKHOLDERS_ DEFICIT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SIGNIFICANT AND CRITICAL ACCO_4" sheetId="26" state="visible" r:id="rId26"/>
    <sheet xmlns:r="http://schemas.openxmlformats.org/officeDocument/2006/relationships" name="SIGNIFICANT AND CRITICAL ACCO_5" sheetId="27" state="visible" r:id="rId27"/>
    <sheet xmlns:r="http://schemas.openxmlformats.org/officeDocument/2006/relationships" name="INTANGIBLE ASSETS AND PURCHAS_3" sheetId="28" state="visible" r:id="rId28"/>
    <sheet xmlns:r="http://schemas.openxmlformats.org/officeDocument/2006/relationships" name="INTANGIBLE ASSETS AND PURCHAS_4" sheetId="29" state="visible" r:id="rId29"/>
    <sheet xmlns:r="http://schemas.openxmlformats.org/officeDocument/2006/relationships" name="INTANGIBLE ASSETS AND PURCHAS_5" sheetId="30" state="visible" r:id="rId30"/>
    <sheet xmlns:r="http://schemas.openxmlformats.org/officeDocument/2006/relationships" name="RELATED PARTY TRANSACTIONS (Det" sheetId="31" state="visible" r:id="rId31"/>
    <sheet xmlns:r="http://schemas.openxmlformats.org/officeDocument/2006/relationships" name="NOTE PAYABLE (IN DEFAULT) (Deta"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CONVERTIBLE NOTES PAYABLE (De_3" sheetId="35" state="visible" r:id="rId35"/>
    <sheet xmlns:r="http://schemas.openxmlformats.org/officeDocument/2006/relationships" name="DERIVATIVE LIABLITY (Details)" sheetId="36" state="visible" r:id="rId36"/>
    <sheet xmlns:r="http://schemas.openxmlformats.org/officeDocument/2006/relationships" name="DERIVATIVE LIABILITY (Details N" sheetId="37" state="visible" r:id="rId37"/>
    <sheet xmlns:r="http://schemas.openxmlformats.org/officeDocument/2006/relationships" name="STOCKHOLDERS_ DEFICIT (Details)" sheetId="38" state="visible" r:id="rId38"/>
    <sheet xmlns:r="http://schemas.openxmlformats.org/officeDocument/2006/relationships" name="STOCKHOLDERS_ DEFICIT (Details " sheetId="39" state="visible" r:id="rId39"/>
    <sheet xmlns:r="http://schemas.openxmlformats.org/officeDocument/2006/relationships" name="STOCKHOLDERS_ DEFICIT (Detail_2" sheetId="40" state="visible" r:id="rId40"/>
    <sheet xmlns:r="http://schemas.openxmlformats.org/officeDocument/2006/relationships" name="STOCKHOLDERS_ DEFICIT (Detail_3"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MMITMENT AND CONTINGENCIES (D"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96">
  <si>
    <t>Document and Entity Information - USD ($)</t>
  </si>
  <si>
    <t>12 Months Ended</t>
  </si>
  <si>
    <t>Dec. 31, 2018</t>
  </si>
  <si>
    <t>Apr. 11, 2019</t>
  </si>
  <si>
    <t>Jun. 30, 2018</t>
  </si>
  <si>
    <t>Document And Entity Information</t>
  </si>
  <si>
    <t>Entity Registrant Name</t>
  </si>
  <si>
    <t>VNUE, Inc.</t>
  </si>
  <si>
    <t>Entity Central Index Key</t>
  </si>
  <si>
    <t>000137680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Prepaid expenses</t>
  </si>
  <si>
    <t>Total current assets</t>
  </si>
  <si>
    <t>Intangible assets, net</t>
  </si>
  <si>
    <t>Total assets</t>
  </si>
  <si>
    <t>Current Liabilities</t>
  </si>
  <si>
    <t>Accounts payable and accrued expenses</t>
  </si>
  <si>
    <t>Accrued payroll to officers</t>
  </si>
  <si>
    <t>Purchased liabilities</t>
  </si>
  <si>
    <t xml:space="preserve"> </t>
  </si>
  <si>
    <t>Advances from stockholders</t>
  </si>
  <si>
    <t>Note payable to officer</t>
  </si>
  <si>
    <t>Notes payable</t>
  </si>
  <si>
    <t>Convertible notes payable, net</t>
  </si>
  <si>
    <t>Convertible notes payable, related parties, net</t>
  </si>
  <si>
    <t>Derivative liabilities</t>
  </si>
  <si>
    <t>Total current liabilities</t>
  </si>
  <si>
    <t>Purchase liability</t>
  </si>
  <si>
    <t>Total liabilities</t>
  </si>
  <si>
    <t>Commitment and Contingencies</t>
  </si>
  <si>
    <t>Stockholders' Deficit</t>
  </si>
  <si>
    <t>Preferred stock, par value $0.0001: 20,000,000 shares authorized; none issued</t>
  </si>
  <si>
    <t>Common stock, par value $0.0001: 750,000,000 shares authorized; 105,635,816 and 74,335,070 shares issued and outstanding, respectively</t>
  </si>
  <si>
    <t>Additional paid-in capital</t>
  </si>
  <si>
    <t>Common stock to be issued, 3,964,352 shares and 6,537,352 shares, respectively</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to be issued</t>
  </si>
  <si>
    <t>CONSOLIDATED STATEMENTS OF OPERATIONS - USD ($)</t>
  </si>
  <si>
    <t>Consolidated Statements Of Operations</t>
  </si>
  <si>
    <t>Revenues</t>
  </si>
  <si>
    <t>Operating expenses:</t>
  </si>
  <si>
    <t>Direct costs of revenues</t>
  </si>
  <si>
    <t>Research and development</t>
  </si>
  <si>
    <t>General and administrative</t>
  </si>
  <si>
    <t>Intangible asset impairment</t>
  </si>
  <si>
    <t>Total operating expenses</t>
  </si>
  <si>
    <t>Loss from operations</t>
  </si>
  <si>
    <t>Other income (expense):</t>
  </si>
  <si>
    <t>Change in fair value of derivative liability</t>
  </si>
  <si>
    <t>Gain on extinguishment of derivative liability</t>
  </si>
  <si>
    <t>Loss on settlement of convertible notes payable</t>
  </si>
  <si>
    <t>Financing costs</t>
  </si>
  <si>
    <t>Gain on settlement of obligations</t>
  </si>
  <si>
    <t>Other income (expense), net</t>
  </si>
  <si>
    <t>Net loss</t>
  </si>
  <si>
    <t>Earnings per share - Basic and diluted</t>
  </si>
  <si>
    <t>Weighted average common shares outstanding - Basic and diluted</t>
  </si>
  <si>
    <t>CONSOLIDATED STATEMENTS OF CHANGES IN STOCKHOLDERS’ DEFICIT - USD ($)</t>
  </si>
  <si>
    <t>Common Stock</t>
  </si>
  <si>
    <t>Additional Paid-In Capital</t>
  </si>
  <si>
    <t>Shares to be Issued</t>
  </si>
  <si>
    <t>Accumulated Deficit</t>
  </si>
  <si>
    <t>Total</t>
  </si>
  <si>
    <t>Beginning balance, Shares at Dec. 31, 2016</t>
  </si>
  <si>
    <t>Beginning balance, Amount at Dec. 31, 2016</t>
  </si>
  <si>
    <t>Shares returned by officer, Shares</t>
  </si>
  <si>
    <t>Shares returned by officer, Amount</t>
  </si>
  <si>
    <t>Shares transferred by officer to pay vendor</t>
  </si>
  <si>
    <t>Shares issued for services, Shares</t>
  </si>
  <si>
    <t>Shares issued for services, Amount</t>
  </si>
  <si>
    <t>Shares issued in settlement of outstanding claims, Shares</t>
  </si>
  <si>
    <t>Shares issued in settlement of outstanding claims, Amount</t>
  </si>
  <si>
    <t>Common stock issuable upon settlement</t>
  </si>
  <si>
    <t>Shares issued for conversion of debt, Shares</t>
  </si>
  <si>
    <t>Shares issued for conversion of debt, Amount</t>
  </si>
  <si>
    <t>Fair value of warrants issued related to convertible note payable</t>
  </si>
  <si>
    <t>Beneficial conversion feature on conversion of note</t>
  </si>
  <si>
    <t>Ending balance, Shares at Dec. 31, 2017</t>
  </si>
  <si>
    <t>Ending balance, Amount at Dec. 31, 2017</t>
  </si>
  <si>
    <t>Fair value of warrants and beneficial conversion feature related to convertible notes payable recorded as debt discount in settlement of accrued payroll</t>
  </si>
  <si>
    <t>Gain on extinguishment of accrued payroll to officers/shareholders recorded as contributed capital</t>
  </si>
  <si>
    <t>Shares issued in settlement of a note payable and accrued payroll to officers, Shares</t>
  </si>
  <si>
    <t>Shares issued in settlement of a note payable and accrued payroll to officers, Amount</t>
  </si>
  <si>
    <t>Shares issued on conversion of notes payable, Shares</t>
  </si>
  <si>
    <t>Shares issued on conversion of notes payable, Amount</t>
  </si>
  <si>
    <t>Shares issued for acquisition, Shares</t>
  </si>
  <si>
    <t>Shares issued for acquisition, Amount</t>
  </si>
  <si>
    <t>Shares issued in settlement of accounts payable, Shares</t>
  </si>
  <si>
    <t>Shares issued in settlement of accounts payable,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Change in fair value of derivative liabilities</t>
  </si>
  <si>
    <t>Derivative value in excess of convertible notes considered financing costs</t>
  </si>
  <si>
    <t>Fair value of derivative recorded as financing costs</t>
  </si>
  <si>
    <t>Financing costs on amendment to notes payable</t>
  </si>
  <si>
    <t>Gain on settlement of vendor obligations</t>
  </si>
  <si>
    <t>Loss on extinguishment of debt</t>
  </si>
  <si>
    <t>Amortization of debt discount</t>
  </si>
  <si>
    <t>Amortization of intangible assets</t>
  </si>
  <si>
    <t>Impairment of Intangible asset</t>
  </si>
  <si>
    <t>Original issue discount on convertible note payable</t>
  </si>
  <si>
    <t>Shares issued for services</t>
  </si>
  <si>
    <t>Gain on settlements</t>
  </si>
  <si>
    <t>Changes in operating assets and liabilities:</t>
  </si>
  <si>
    <t>Prepaid expense</t>
  </si>
  <si>
    <t>Purchased obligations</t>
  </si>
  <si>
    <t>Net cash used in operating activities</t>
  </si>
  <si>
    <t>Cash flow from investing activities</t>
  </si>
  <si>
    <t>Purchase of intangible assets</t>
  </si>
  <si>
    <t>Net cash used in investing activities</t>
  </si>
  <si>
    <t>Cash flows from financing activities</t>
  </si>
  <si>
    <t>Proceeds from issuance of convertible notes payable</t>
  </si>
  <si>
    <t>Repayment of convertible notes payable</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Common shares issued in settlement of accounts payable and accrued expenses</t>
  </si>
  <si>
    <t>Common shares issued upon conversion of accured payroll</t>
  </si>
  <si>
    <t>Convertible note issued in settlement of accounts payable</t>
  </si>
  <si>
    <t>Return of common shares by officer</t>
  </si>
  <si>
    <t>Fair value of derivative created upon issuance of convertible debt recorded as debt discount</t>
  </si>
  <si>
    <t>Fair value of warrants and beneficial conversion feature related to convertible notes payable recorded as debt discount</t>
  </si>
  <si>
    <t>Fair value of common shares issued and liabilities assumed upon the acquisition of Soundstr</t>
  </si>
  <si>
    <t>Capital contribution upon conversion of accrued payroll for officers/shareholders</t>
  </si>
  <si>
    <t>Liability incurred on purchase</t>
  </si>
  <si>
    <t>ORGANIZATION AND BASIS OF PRESENTATION</t>
  </si>
  <si>
    <t>Notes to Financial Statements</t>
  </si>
  <si>
    <t>Note 1 - ORGANIZATION AND BASIS OF PRESENTATION</t>
  </si>
  <si>
    <t>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a technology driven solution for Artists, Venues and Festivals to automate the capturing, publishing and
monetization of their content. The
Company conducted a reverse stock split of the Company’s common stock at a ratio 1 for 10 of each share issued and outstanding
on the effective date of April 15, 2017. All historically reported share and per shares amounts within have been adjusted to reflect
the reverse stock split as if it occurred as of the earliest period presented.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 stockholders’ deficit of $4,054,329 at December
31, 2018, and incurred a net loss of $2,356,278, and used net cash in operating activities of $575,837 for the reporting period
then ended. Certain of the Company’s notes payable are also past due and in default. These factors raise substantial doubt
about the Company’s ability to continue as a going concern within one year after the date that the financial statements
are issued. The consolidated financial statements do not include any adjustments related to the recoverability and classification
of recorded asset amounts or the amounts and classification of liabilities that might be necessary should the Company be unable
to continue as a going concern. Subsequent
to December 31, 2018, the Company received additional borrowings of $138,000 (see Note 10). Management estimates that the current
funds on hand will be sufficient to continue operations through June 30, 2019.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Note 2 - SIGNIFICANT AND CRITICAL ACCOUNTING POLICIES AND PRACTICES</t>
  </si>
  <si>
    <t>Principle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with no operations at December 31, 2018 and 2017, respectively.
Inter-company balances and transactions have been eliminated. Revenue
Recognition Prior
to January 1, 2018,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Effective
January 1, 2018, the Company adopted the guidance of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perform impairment tests
of long term assets, accruals for potential liabilities, valuation of derivative liabilities, and equity instruments issued for
financing or services, and the valuation of deferred tax assets.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1,744,601 and $866,873 at December 31, 2018 and 2017,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centrations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Loss
per Common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at December 31, 2018
and 2017, because their impact was anti-dilutive. As of December 31, 2018, and 2017, the Company had total outstanding warrants
8,004,708 and 5,004,708, respectively, and shares related to convertible notes payables of 305,609,737 and 110,015,835, respectively,
which were excluded from the computation of net loss per share because they are anti-dilutive.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tangible
Assets The
Company accounts for intangible assets in accordance with the authoritative guidance issued by ASC Topic 350 - Goodwill and
Other In
December 2018, the Company reviewed its intangible assets for impairment and based on our findings, recorded an impairment charge
of $204,165 for the unamortized balance of the $350,000 acquisition cost of Set.fm. The remaining intangible assets
balance was $233,429 at December 31, 2018 (see Note 3). 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4 to 2018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Recently
Issued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TANGIBLE ASSETS AND PURCHASE LIABILITY</t>
  </si>
  <si>
    <t>Note 3 - INTANGIBLE ASSETS AND PURCHASE LIABILITY</t>
  </si>
  <si>
    <t xml:space="preserve">Intangible
assets as of December 31, 2018 and December 31, 2017, consist of the following:
December
31,
2018 2017
Intangible
assets $ 302,737 $ 350,000
Accumulated
amortization (69,308 ) (29,167 )
Intangible
assets, net $ 233,429 $ 320,833 Asset
Acquisition - Set.fm On
October 16, 2017, the Company entered into an agreement with PledgeMusic, Inc. (the “Seller”), whereby the Company
acquired the digital live music distribution platform “Set.fm” from PledgeMusic. Additionally, the Company will offer
PledgeMusic North America’s full suite of music business tools allowing artists to sell music, merchandise and live experiences
directly to fans, enhancing the Company’s clients’ revenue opportunities on a shared revenue basis. Set.fm is a do-it-yourself
(DIY) platform that makes it easy for artists to record and sell their live shows directly to fans’ mobile devices, uploading
simultaneously with their performance. The platform, which also features an innovative and easy-to-use studio app, already boasts
thousands of artists and tens of thousands of fans using it. VNUE plans to update and improve the existing platform for indie
artists and their fans, and to implement pro features for artists that VNUE and its affiliate DiscLive produce. The Company determined
that the acquisition of Set.fm constituted the acquisition of an asset for accounting purposes. The
purchase price for the acquisition was comprised of $50,000 paid in cash, and a purchase liability of $300,000, for an aggregate
purchase price of $350,000. The purchase liability is payable on the net revenues derived from VNUE’s live recording and
content business and must be paid in full to the Seller no later than the three (3) year anniversary of the date of the agreement,
or October 16, 2020. If the Company fails to pay the Seller the purchase liability on time, the Seller may request at any time
within one hundred eighty days (180) days following the (3) year anniversary of the asset purchase agreement, that the Company
immediately forfeit, convey, assign and transfer to the Seller all or any of the Purchased Assets so requested by the Seller for
no additional consideration. For the year ended December 31, 2017, there was no net revenue derived from the acquired assets and
accordingly, no payments were made on the earnout. The
Company assigned $350,000 of the purchase price to intellectual property which will be amortized over a three (3) year period.
Total amortization expense during the twelve months ended December 31, 2018 and 2017, was $116,668 and $29,167, respectively,
which is included in general and administrative expense in the Consolidated Statements of Operations. In December 2018, the Company
reviewed this intangible asset for impairment and based on our findings, recorded an impairment charge of $204,165, leaving no
intangible asset balance remaining at December 31, 2018. Asset
Acquisition - Soundstr On
April 23, 2018, the Company entered into an agreement with MusicPlay Analytics, LLC (d/b/a Soundstr) (“Soundstr”)
whereby the Company acquired the assets of Soundstr, a technology that aims to help businesses pay fairer music license fees based
on actual music usage. The Company purchased the assets of Soundstr by agreeing to issue 2,275,000 shares of the Company’s
common stock, valued at $68,250, based on the closing market price of the Company’s stock on the date of the agreement,
and the Company agreed to assume and pay $234,487 of identified Soundstr obligations within 60 days of April 23, 2018. The outstanding
balance of the assumed Soundstr obligations was $193,909 as of December 31, 2018. The
Company assigned the aggregate purchase price of $302,737 to intellectual property which will be amortized over a three (3) year
period. Total amortization expense during the year ended December 31, 2018, was $69,308, which is included in general and administrative
expense in the Consolidated Statements of Operations. Total
estimated future amortization expense with respect to intangible assets is as follows:
Years
Ending December 31, Amount
2019 $ 100,912
2020 100,912
2021 31,605
Total $ 233,429 </t>
  </si>
  <si>
    <t>RELATED PARTY TRANSACTIONS</t>
  </si>
  <si>
    <t>9 Months Ended</t>
  </si>
  <si>
    <t>Sep. 30, 2018</t>
  </si>
  <si>
    <t>Note 4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82,881 and
$37,825 and direct cost of revenues of $111,086 and $35,151 during the twelve months ended December 31, 2018 and 2017, respectively,
were recorded using the assets licensed under this agreement. Advances
from Stockholders / Employees From
time to time, employees of the Company advance funds to the Company for working capital purposes. The advances are unsecured,
non-interest bearing and due on demand. As of December 31, 2018 and December 31, 2017, the advances from the employees were $14,720
and $14,720, respectively. Note
payable to President and Significant Stockholder On
December 31, 2014 the Company entered into a note payable agreement with its President, and significant stockholder of the Company.
The note is unsecured, non-interest bearing and due on December 31, 2024. As of December 31, 2017, the note payable balance to
the officer was $74,131. On April 9, 2018, the Company and its President entered into a conversion and cancellation of debt agreement
in which the Company issued 3,746,660 common shares for payment in full and the note was retired (see Note 8). Transactions
with Louis Mann On
August 26, 2015, the Company entered into an Advisory Agreement with Louis Mann (“MANN”), a former officer and director
with the Company who resigned as an officer and director on August 26, 2015. The Advisory Agreement provided for MANN’s
continued and ongoing advisory services to the Company until December 31, 2015 and MANN was to be paid $25,000 for providing such
advisory services, which was due and payable on or before December 31, 2015. On
September 15, 2017, the Company entered into a new Advisory Agreement with MANN. 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 As
of December 31, 2017, $32,500 of cash compensation was owed to MANN under the Advisory Agreements and included in accounts payable
and accrued expenses. On April 5, 2018, the Company and MANN entered into a conversion and cancellation of debt agreement relating
to the $32,500 cash compensation balance outstanding at December 31, 2017. The Company issued 650,000 shares of common stock,
at $0.02 per share, as payment in full for the $32,500 balance outstanding at December 31, 2017 (see Note 8). During
the year ended December 31, 2018 and 2017, the Company incurred costs of $60,000 and $0, respectively, relating to these agreements.
As of December 31, 2018, $40,000 of compensation is owed to MANN and included in accounts payable and accrued expenses.</t>
  </si>
  <si>
    <t>NOTE PAYABLE (IN DEFAULT)</t>
  </si>
  <si>
    <t>Note 5 - NOTE PAYABLE (IN DEFAULT)</t>
  </si>
  <si>
    <t>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The balance of the note payable outstanding was $9,000 as of December 31, 2018 and December 31, 2017,
respectively.</t>
  </si>
  <si>
    <t>CONVERTIBLE NOTES PAYABLE</t>
  </si>
  <si>
    <t>Note 6 - CONVERTIBLE NOTES PAYABLE</t>
  </si>
  <si>
    <t xml:space="preserve">Convertible
notes payable consist of the following:
As
of
December
31, December
31,
2018 2017
Various
Convertible Notes (a) $ 45,000 $ 55,000
Ylimit,
LLC Convertible Notes (b) 707,500 517,000
Crossover
Capital Fund II, LLC Convertible Notes (c) 62,714 61,000
Golock
Capital, LLC Convertible Notes (d) 302,067 191,750
DBW
Investments (e) 56,000 21,000
Black
Ice Advisors (f) 57,750 -
Power
Up Lending Group (g) 133,000 -
2
Doors (h) 15,000 -
Kingsley
Family Trust (i) 50,000 -
LG
Capital Funding, LLC (j) 52,500 -
Total
Convertible Notes 1,484,531 845,750
Discount (249,241 ) (198,025 )
Convertible
notes, net $ 1,232,290 $ 647,725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December 31, 2017. On April 8, 2018, a note holder elected to convert a $10,000 convertible note plus outstanding
accrued interest of $3,652 into 200,000 shares of the Company’s common at $0.02 per share (see Note 8). The balance
of the notes outstanding was $45,000 as of December 31, 2018, of which $30,0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 and the balance of the debt discount was $137,358. On
April 12, 2018 and again on August 15, 2018, the Company and Ylimit, LLC entered into an amendment to the original secured
convertible promissory note. The amendments increased the borrowing limits by $190,500 to a total of $707,500, and extended
the maturity date to May 9, 2019. In addition, the amendment on April 12, 2018 modified the conversion feature to state
that all borrowings under the note will be converted at 75% of the per share stock price in the equity funding, but in
no event shall the conversion price be less than $0.035 per share. This feature gave rise to a derivative liability of
$135,900 during the period ended December 31, 2018 that is discussed below. During the twelve months ended December 31,
2018, the Company borrowed an additional $190,500. The balance of notes outstanding was $707,500 as of December 31, 2018
and the balance of the debt discount was $70,078.
(c) On August 21, 2017,
the Company issued a convertible note to Crossover Capital Fund II, LLC (the “Buyer”) in the principal amount
of $61,000 with an interest rate of 8% per annum and a maturity date of August 21, 2018. The note included an original issue
discount of $6,000. The note is convertible into shares of common stock of the Company at 50% of the lowest closing bid price
in the 20 trading days prior to the day that the Buyer requests conversion. The balance of the note outstanding was $61,000
as of December 31, 2017. During the twelve months ended December 31, 2018, the Buyer elected to convert $36,786 of outstanding
principal and $5,614 of outstanding accrued interest into 12,100,000 shares of the Company’s common at $0.0035 per share.
On March 2, 2018,
the Company issued a second convertible note to Crossover Capital Fund II, LLC (the “Buyer”) in the principal
amount of $38,500 with an interest rate of 10% per annum and a maturity date of December 2, 2018. The note included an original
issue discount of $3,500. The note is convertible into shares of common stock of the Company at the lower of (i) $0.019 per
share or, (ii) 50% of the lowest closing bid price in the 20 trading days prior to the day that the Buyer requests conversion.
This feature gave rise to a derivative liability of $116,098 that is discussed below.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aggregate balance
of the notes outstanding, and the related debt discounts was $62,714 and $0 as of December 31, 2018, respectively.
(d)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40,000 was recorded as a debt discount and will be amortized to interest expense over the term of the not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that is discussed below. The amendment also increased the principal face amount of notes to include accrued interest,
and an additional $43,250 was added to principal, which was recorded to financing costs. The aggregate balance of the
notes outstanding, and the related debt discount was $302,067 and $0, respectively, as of December 31, 2018.
(e) On December 20,
2017, the Company issued a convertible note to DBW Investments, LLC (“Lender”) in the principal amount of $21,000
with an interest rate of 10% per annum and a maturity date of September 20, 2018. The note included an original issue discount
of $1,000. The note is convertible into shares of the Company’s common stock at $0.015 per share. As additional consideration
for the Lender to enter into this agreement with the Company, the Company issued a warrant to the Lender for 200,000 shares
of the Company’s common stock at an exercise price of $0.01 per share. The balance of the note outstanding and the debt
discount was $21,000 and $0, respectively, as of December 31, 2017.
On January 18, 2018,
the Company issued a second convertible note to DBW Investments, LLC (“Lender”) in the principal amount of $35,000,
which included an original issue discount of $5,000, with an interest rate at 10% per annum and a maturity date of October
18, 2018. The note is convertible into shares of the Company’s common stock at $0.015 per share. As additional consideration
for the Lender to enter into this agreement with the Company, the Company issued warrants to the Lender to acquire in the
aggregate 500,000 shares of the Company’s common stock at an exercise price of $0.015 per share that expire three years
from the date of grant. The relative fair value of the warrants, the original issue discount and the beneficial conversion
feature totaling $10,367 was recorded as a debt discount and will be amortized to interest expense over the term of the note.
The aggregate balance of the notes outstanding, and the related debt discount was $56,000 and $0, respectively, as of December
31, 2018.
(f) On September 6,
2018, the Company issued a convertible note to Black Ice Advisors, LLC (the “Buyer”) in the principal amount of
$57,750 with an interest rate of 12% per annum (22% on default) and a maturity date of September 4, 2019. The note is convertible
into shares of common stock of the Company at a 38% discount of the lowest trading price for the Company’s common stock
during the prior twenty (20) trading day period. This feature gave rise to a derivative liability of $81,092 that is discussed
below. The Buyer is limited to convert no more than 4.99%, at any one time, of the issued and outstanding common stock of
the Company. The convertible note is subject to prepayment penalties. The Company instructed its transfer agent to reserve
31,818,000 shares of its common stock. The balance of the note outstanding, and the related debt discount was $57,750 and
$53,932, respectively, as of December 31, 2018.
(g) On July 9, 2018,
August 30, 2019, and October 18, 2018, the Company issued three convertible notes to Power Up Lending Group Ltd. (the “Buyer”)
in the principal amounts of $63,000, $35,000, and $35,000 respectively. The notes carry an interest rate is 12% per annum
(22% on default) and a maturity date of July 9, 2019, August 30, 2019, and October 18, 2019. The notes are convertible into
shares of common stock of the Company at a 38% discount of the average of the two (2) lowest closing bid prices for the Company’s
common stock during the prior fifteen (15) trading day period. This feature gave rise to an aggregate derivative liability
of $281,813 that is discussed below. The Buyer is limited to convert no more than 4.99%, at any one time, of the issued and
outstanding common stock of the Company. The convertible notes are subject to prepayment penalties. The Company instructed
its transfer agent to reserve 89,741,461 shares of its common stock. The aggregate balance of the notes outstanding, and the
related debt discount was $133,000 and $39,295, respectively, as of December 31, 2018.
(h) On April 12, 2018,
the Company issued a convertible note to 2 Doors Management, LLC (“Lender”) in the principal amount of $15,000
with an interest rate of 10% per annum, and a maturity date of January 12, 2019. The convertible note was issued in conjunction
with a prior year legal settlement with a vendor for which $15,000 was previously included in the Company’s accounts
payable and accrued expenses balance on the Company’s consolidated balance sheet. No cash was received for the convertible
note. The convertible note can be prepaid without penalty. In the event of default, the interest rate increases to the highest
rate legally allowed. The note is convertible into shares of the Company’s common stock at $0.08 per share. In the event
the Company successfully closes on a private offering of $1,000,000 or more, the Lender at closing of the offering may choose
to either convert the convertible note into shares of the Company’s common stock at $0.08 per share or request repayment
of up to 100 percent of the remaining principal and interest of the convertible note. The balance of the note outstanding
was $15,000 as of December 31, 2018.
(i) On October 18, 2018,
the Company issued a convertible note to Kingsley Family Trust (the “Lender”) in the principal amounts of $50,000.
The note carries an interest rate of 10% per annum and a maturity date of March 19, 2020. If the Company is successful in
raising equity financing of $2,000,000 or more, the Lender may choose either to convert this note into shares of common stock
of the Company or request repayment of up to 25% of the principal and interest of the Note and covert the remaining balance
into common stock. If Lender chooses to converted the principal and interest of this note into common stock of the Company,
then Lender shall receive the number of shares equal to the dollar amount of principal and interest owed by Company to Lender
as of the date of conversion divided by seventy-five percent (75%) of the per share stock offered in the private placement
memorandum. If the raising of equity financing of $2,000,000 or more is unsuccessful, then the conversion price shall be seventy-five
percent (75%) of the closing bid price for the Company’s common stock as of the closest trading date prior to the date
of the Company’s receipt of Lender’s written notice to convert, however in no event shall the conversion price
be less than $0.035 per share. This feature gave rise to an aggregate derivative liability of $15,619 that is discussed below.
The aggregate balance of the note outstanding, and the related debt discount was $50,000 and $13,387, respectively, as of
December 31, 2018.
(j) On October 23, 2018,
the Company issued a convertible note to LG Capital Funding, LLC (the “Buyer”) in the principal amount of $52,500
with an interest rate of 8% per annum (24% on default) and a maturity date of October 23, 2019. The note is convertible into
shares of common stock of the Company at 58% of the lowest trading price for the twenty (20) prior trading days including
the day upon which a notice of conversion is received by the Company. This feature gave rise to a derivative liability of
$145,867 that is discussed below. The convertible note is subject to prepayment penalties. The Company instructed its transfer
agent to reserve 40,640,000 shares of its common stock. The aggregate balance of the notes outstanding, and the related debt
discount was $52,500 and $42,575, respectively, as of December 31, 2018. For
YLimit, LLC (b), Crossover Capital Fund II, LLC (c), GoLock Capital LLC (d), Black Ice Advisors (f), Power Up Lending Group (g),
Kingsly Family Trust (i), and LG Capital Capital Funding, LLC (j) above,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discount at December 31, 2017, was $198,025. During the twelve months ended December 31, 2018, the
Company issued $474,750 of convertible notes whose conversion features created a derivative liability upon issuance with a fair
value of $776,388, of which $429,768 was recorded as a valuation discount, and the remaining $346,620 was recorded as a financing
cost. The Company also recorded an additional $550,000 derivative liability on the amendment of notes payable to GoLock Capital,
LLC which was recorded as financing cost. In addition, the Company recorded debt discount of $40,367 related to warrants
issued in conjunction with the issuance of convertible notes totaling $75,000 during the period and debt discount of $13,500 relating
to issuance costs. During the twelve months ended December 31, 2018, amortization of debt discount was $432,419. The unamortized
balance of the debt discount was $249,241 as of December 31, 2018. For
the purposes of Balance Sheet presentation, convertible notes payable have been presented as follows:
December
31, 2018 December
31, 2017
Convertible
notes payable, net $ 1,202,290 $ 617,725
Convertible
notes payable, related party, net 30,000 30,000
Total $ 1,232,290 $ 647,725 </t>
  </si>
  <si>
    <t>DERIVATIVE LIABLITY</t>
  </si>
  <si>
    <t>Note 7 - DERIVATIVE LIABLITY</t>
  </si>
  <si>
    <t>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8 and 2017, the derivative liabilities were valued using a probability weighted average Black-Scholes-Merton
pricing model with the following assumptions:
December
31, 2018 Issued
During 2018 December
31, 2017 Issued
During 2017
Exercise
Price $ 0.005
- 0.035 $ 0.003
- 0.035 $ 0.002
- 0.108 $ 0.005
- 0.026
Stock
Price $ 0.006 $ 0.006 - 0.037 $ 0.008 $ 0.006 - 0.035
Risk-free
interest rate 2.63 % 1.79 -
2.71 % 0.84 -
1.24 % 0.94 -
1.23 %
Expected
volatility 400 % 261% -
400 % 358 % 273% -
344 %
Expected
life (in years) 1.000 1.000
- 1.304 1.000 0.792
- 1.292
Expected
dividend yield 0 % 0 % 0 % 0 %
Fair
Value: $ 1,744,601 $ 1,329,388 $ 866,873 $ 594,66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welve months ended December 31, 2018, the Company recognized $294,767 as other income, which represented the change in the
value of the derivative from the respective prior period. In addition, the Company recognized derivative liabilities of $776,388
upon issuance of convertible notes, recognized derivative liabilities of $550,000 upon the amendment of certain convertible notes,
and recognized a gain on extinguishment of derivative liabilities of $156,892 upon the conversion of convertible notes during
the period. During
the twelve months ended December 31, 2017, the Company recognized $48,902 as other expense, which represented the change in the
fair value of the derivative from the respective prior period. In addition, the Company recognized derivative liabilities of $594,666
upon issuance of convertible notes during the period and a gain of $292,838 during the twelve months ended December 31, 2017,
which represented the extinguishment of derivative liabilities related to both the extinguishment of convertible notes with cash
and the conversion of a note to common stock.</t>
  </si>
  <si>
    <t>STOCKHOLDERS’ DEFICIT</t>
  </si>
  <si>
    <t>Note 8 - STOCKHOLDERS’ DEFICIT</t>
  </si>
  <si>
    <t>Shares
issued to settle outstanding obligations Executive
Officers During
the twelve months ended December 31, 2018, the Company entered into conversion and cancellation of debt agreements with two executive
officers. The Company agreed to convert a note payable for $74,131 and aggregate accrued payroll of $419,805 into 3,746,660 shares
of the Company’ stock, valued at $74,933 using the closing market price of the Company’s stock on the date of the
conversion and cancellation of debt agreements. The difference between the total executive obligations converted of $493,936,
and the market value of the shares issued of $74,933, was recorded as contributed capital of $419,003 in the consolidated statements
of stockholders’ deficit for the twelve months ended December 31, 2018. Vendors During
the twelve months ended December 31, 2018, the Company entered into conversion and cancellation of debt agreements with several
of its vendors. The Company agreed to convert $202,094 of outstanding vendor obligations into 5,616,086 shares of the Company’
stock, valued at $160,983 using the closing market price of the Company’s stock on the date of the conversion and cancellation
of debt agreements. The difference between the total vendor obligations converted of $202,094, and the market value of the shares
issued of $160,983, was recorded as a gain on settlement of obligations of $41,111 in other income in the consolidated statements
of operations for the twelve months ended December 31, 2018. Conversion
of Debt During
the twelve months ended December 31, 2018, the Company entered into conversion and cancellation of debt agreements relating to
two outstanding convertible notes. The Company agreed to convert the outstanding aggregate principal and interest balances of
$56,052 into 12,300,000 shares of common stock with a fair value of $215,100, and recorded a loss on cancellation of debt of $159,048. Shares
issued for services During
the twelve months ended December 31, 2018, the Company issued an aggregate of 3,550,000 shares valued at $72,950, for services
received relating to consulting agreements. During the year ended December 31, 2017, the Company issued an aggregate of 4,575,000
shares of its common stock to certain employees and contractors for services valued at $111,702, based upon the closing market
price on the date the shares were authorized to be issued. Shares
issued for acquisition On
July 27, 2018, the Company issued 2,275,000 shares valued at $68,250, or $0.03 per share, related to an acquisition (see Note
3). Shares
to be issued As
of December 31, 2017, the Company had not yet issued 6,537,352 shares of common stock with a value of $932,734 due for past services
provided. During the twelve months ended December 31, 2018, the Company issued 3,813,000 shares of common stock with a value of
$707,895 related to the prior year unissued shares. In addition, the Company agreed to issue a total of 1,240,000 shares valued
at $19,000, or $0.015 per share, for services rendered. As of December 31, 2018, the Company had not yet issued 3,964,352 shares
of common stock with a value of $243,839 for past services provided and an acquisition. Common
stock returned by officer On
March 15, 2017, a Company officer voluntarily returned 5,000,000 shares of Common Stock held by him to the Company for no consideration.
The shares were subsequently cancelled. Common
stock issued by officer to satisfy vendor balance On
October 31, 2017, a Company officer voluntarily transferred 2,000,000 shares of Common Stock held by him to satisfy an outstanding
vendor obligation of the Company. The shares were valued at $18,000, the closing market price on date of transfer, and recorded
as a general and administrative expense in the Consolidated Statements of Operations for the year ending December 31, 2017. Shares
issued in settlement of outstanding claims As
of December 31, 2016, the Company had accrued an aggregate amount of $286,786 for past services due to certain former employees.
In addition, the Company was to issue 1,010,000 shares of common stock which were initially valued at $651,835 during the year
ended December 31, 2016. The shares were never issued but were reflected as common stock issuable at December 31, 2016. The
former employees filed a claim against the Company on May 15, 2017, alleging breach of contract, breach of the implied covenant
of good faith and fair dealing, fraud, negligent misrepresentation, and other claims. VNUE, Inc. filed its counterclaims against
Plaintiffs on November 20, 2017, alleging fraud. On March 27, 2018, the parties entered into a Settlement Agreement and Mutual
Release effective as of April 2, 2018 whereby the Company agreed to transfer 3,813,000 shares of common stock of VNUE, Inc. to
the former parties. Since the Company was able to determine the amount of the settlement before the filing of the Form 10-K, the
Company adjusted the amounts to remove the previously recorded accrued compensation of $286,786 and reflect the fair value of
the additional incremental 2,803,000 shares of common stock issuable of $56,060, resulting in a gain of $230,726. The
Company had accrued an aggregate amount of $191,642 for past services due to a certain former employee. In addition, the Company
was to issue 1,000,000 shares of common stock which were initially valued at $27,474 during the year ended December 31, 2016.
The shares were never issued but were reflected as common stock issuable at December 31, 2016. On December 19, 2017, the parties
entered into a settlement agreement whereby the parties agreed to cancel the outstanding obligation of $191,642 in return for
the issuance of 3,090,363 shares of common stock. As such, the Company adjusted previously recorded accrued compensation of $191,642
and recorded the fair value of the additional incremental 2,090,363 shares of common stock issued of $14,633, resulting in a gain
of $177,009. Warrants A
summary of warrants for the year ended December 31, 2018, is as follows:
Weighted
Number Average
of Exercise
Warrants Price
Balance
outstanding, December 31, 2016 - $ -
Warrants
granted 5,004,708 0.014
Warrants
exercised - -
Warrants
expired or forfeited - -
Balance
outstanding, December 31, 2017 5,004,708 0.014
Warrants
granted 3,000,000 0.015
Warrants
exercised - -
Warrants
expired or forfeited - -
Balance
outstanding, December 31, 2018 8,004,708 $ 0.014
Balance
exercisable, December 31, 2018 8,004,708 $ 0.014 Information
relating to outstanding warrants at December 31, 2018, summarized by exercise price, is as follows:
Outstanding Exercisable
Weighted Weighted
Average Average
Exercise
Price Per
Share Shares Life (Years) Exercise Price Shares Exercise Price
$ 0.010-$0.015 8,004,708 1.89 $ 0.014 8,004,708 $ 0.014
During
the twelve months ended December 31, 2018, the Company issued 3,000,000 warrants with a three (3) year expiration date and an
exercise price of $0.015 per share to purchase the Company’s common stock as an inducement to enter into certain convertible
note agreements. The aggregate relative fair value of the warrants granted was determined to be $24,085 which was recorded as
a debt discount and is being amortized to financing costs over the term of the related convertible notes. During
the year ended December 31, 2017, the Company issued 5,004,708 warrants with a three (3) year expiration date and an exercise
prices ranging from $0.01 to $0.015 per share, to purchase the Company’s common stock as an inducement to enter into certain
convertible note agreement. The aggregate fair value of the warrants granted was determined to be $37,932 of which $27,739 was
allocated and recorded as a debt discount and being amortized to financing costs over a term of the related convertible notes. The
fair value of each warrant on the date of grant was estimated using the Black-Scholes option pricing model with the following
weighted average assumptions:
Year
Ended December 31,
2018 2017
Risk
free rate of return 1.81 % 1.43 %
Option
lives in years 1.00 1.00
Annual
volatility of stock price 342.60 % 326.04 %
Dividend
yield 0.00 % 0.00 % The
weighted-average remaining contractual life of warrants outstanding and exercisable at December 31, 2018 is 1.89 years. Both the
outstanding and exercisable warrants outstanding at December 31, 2018 had no intrinsic value.</t>
  </si>
  <si>
    <t>INCOME TAXES</t>
  </si>
  <si>
    <t>Note 9 - INCOME TAXES</t>
  </si>
  <si>
    <t>Reconciliation
between the expected federal income tax rate and the actual tax rate is as follows:
Year
Ended December 31,
2018 2017
Federal
statutory tax rate 21 % 34 %
State
tax, net of federal benefit 6 % 6 %
Total
tax rate 27 % 40 %
Allowance
(27 %) (40 %)
Effective
tax rate - % - % The
following is a summary of the deferred tax assets:
Year
Ended December 31,
2018 2017
Net
operating loss carryforwards $ 2,319,000 1,739,000
Accrued
compensation - 107,000
Deferred
tax asset 2,319,000 1,846,000
Valuation
allowance (2,319,000 ) (1,846,000 )
Net
deferred tax asset $ $ The
Company has no tax provision for any period presented due to our history of operating losses. As of December 31, 2018, the Company
had net operating loss carry forwards of approximately $8,589,000 that may be available to reduce future years’ taxable
income through 2032 subject to Section 382 limitations. Future tax benefits which may arise as a result of these losses have not
been recognized in these financial statements, as management has determined that their realization is not likely to occur and
accordingly, the Company has recorded a valuation allowance for the full value of the deferred tax asset relating to these tax
loss carry-forward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7 no liability for unrecognized tax benefits
was required to be recorded.</t>
  </si>
  <si>
    <t>Note 10 - COMMITMENT AND CONTINGENCIES</t>
  </si>
  <si>
    <t>Joint
Venture Agreement - Music Reports, Inc. On
September 1, 2018, the Company entered into an initial joint venture (“JV”) agreement with Music Reports, Inc., (“MRI”).
Music Reports (musicreports.com), ,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six (6) months and requires the Company to Pay MRI fifty percent (50%) of net revenue of a quarterly basis.
As of December 31, 2018, no net revenue was generated from the JV. Litigation
Stout
Law Group On
November 27, 2018, Stout Law Group, P.A., the former counsel for the company and an affiliate of Matheau J. Stout, filed a Federal
Complaint in the United States District Court for the District of Maryland (Stout Law Group, PA, v. VNUE, Inc.”, Civil Action
No 1:18-CV-03614 JKB) for outstanding legal fees and other damages for work provided during the 2015 and 2016 fiscal years. The
Company denies any liability therein and after negotiation with the plaintiff, the foregoing action was voluntarily dismissed
on February 27, 2019 by the plaintiff and the Company has agreed to no liability. The Company has a recorded liability of approximately
$72,000 as of December 31, 2018 and 2017 to Stout Law Group, S.A. for services rendered. Hughes
Media Law Group, Inc. On
December 11, 2015, Hughes Media Law Group, Inc. (“HLMG”) filed a lawsuit against VNUE, Inc. in the Superior Court
of King County, Washington, under case number 15-2-30108-0. HMLG claims damages of $130,553 for unpaid legal fees HMLG alleges
are owed pursuant to an April 4, 2014 agreement with VNUE Washington VNUE Washington
VNUE Washington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For the years ended December 31, 2018 and 2017, respectively,
the Company did not earn any revenue under this agreement. License
Agreement On
November 2, 2015, we entered into a License Agreement with Universal Music Corp. ("Universal"). The License Agreement
is effective September 8, 2015, and had a term of Two (2) Years from the Effective Date. Under the terms of the License Agreement,
Universal is granting to VNUE a non-exclusive, non-transferable, non-sub-licensable license to create and distribute content using
certain Universal compositions, more specified in the Grant of Right’s section of the License Agreement. This agreement
has since expired.</t>
  </si>
  <si>
    <t>SUBSEQUENT EVENTS</t>
  </si>
  <si>
    <t>Note 11 - SUBSEQUENT EVENTS</t>
  </si>
  <si>
    <t>On
February 7, 2019, the Company and Kingsley Family Trust (see Note 6) entered into an amendment to the original secured convertible
promissory note. The amendment increased the borrowing limit by $100,000 to a total of $150,000, obligated the Company to issue
1 million of the Company’s common stock. All other terms of the original secured convertible promissory note remained. On
February 25, 2019, the Company entered into a cancellation of debt agreement relating to an outstanding note payable obligation
of $15,500. The Company agreed to convert the remaining balance of $15,500 into 4,555,918 shares of Common Stock, or $0.003 per
share. On
March 13, 2019, a former Company director voluntarily returned 4,555,918 shares of Company common stock to Treasury. On
March 25, 2019, the Company issued a convertible note to Power Up Lending Group Ltd. (See Note 6) in the principal amounts of
$38,000. The note carries an interest rate of 12% per annum (22% on default) and a maturity date of March 25, 2020. The notes
are convertible into shares of common stock of the Company at a 42% discount of the lowest closing bid prices for the Company’s
common stock during the prior fifteen (15) trading day period prior to the date of conversion notice. Subsequent
to December 31, 2018, Power Up Lending Group (see Note 6) elected to convert $103,870 of outstanding principal and interest into
57,457,206 shares of the Company’s common at $0.0018 per share. Subsequent
to December 31, 2018, Crossover Capital Fund II, LLC (see Note 6) elected to convert $52,694 of outstanding principal and interest
into 41,695,453 shares of the Company’s common at $0.0013 per share. Subsequent
to December 31, 2018, Black Ice Advisors, LLC (see Note 6) elected to convert $30,000 of outstanding principal and interest into
28,000,000 shares of the Company’s common at $0.0011 per share. Subsequent
to December 31, 2018, the Company issued 26,485,714 shares of the Company’s common stock, at $0.0035 per common share, in
satisfaction of $92,700 of outstanding obligations to its officers.</t>
  </si>
  <si>
    <t>SIGNIFICANT AND CRITICAL ACCOUNTING POLICIES AND PRACTICES (Policies)</t>
  </si>
  <si>
    <t>Significant And Critical Accounting Policies And Practices</t>
  </si>
  <si>
    <t>Principles of Consolidation</t>
  </si>
  <si>
    <t>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with no operations at December 31, 2018 and 2017, respectively.
Inter-company balances and transactions have been eliminated.</t>
  </si>
  <si>
    <t>Revenue Recognition</t>
  </si>
  <si>
    <t>Prior
to January 1, 2018,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Effective
January 1, 2018, the Company adopted the guidance of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perform impairment tests
of long term assets, accruals for potential liabilities, valuation of derivative liabilities, and equity instruments issued for
financing or services, and the valuation of deferred tax assets.</t>
  </si>
  <si>
    <t>Fair Value of Financial Instruments</t>
  </si>
  <si>
    <t>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1,744,601 and $866,873 at December 31, 2018 and 2017, respectively, were valued using
Level 2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centrations of Credit Risk</t>
  </si>
  <si>
    <t>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Loss per Common Share</t>
  </si>
  <si>
    <t>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at December 31, 2018
and 2017, because their impact was anti-dilutive. As of December 31, 2018, and 2017, the Company had total outstanding warrants
8,004,708 and 5,004,708, respectively, and shares related to convertible notes payables of 305,609,737 and 110,015,835, respectively,
which were excluded from the computation of net loss per share because they are anti-dilutiv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tangible Assets</t>
  </si>
  <si>
    <t>The
Company accounts for intangible assets in accordance with the authoritative guidance issued by ASC Topic 350 - Goodwill and
Other In
December 2018, the Company reviewed its intangible assets for impairment and based on our findings, recorded an impairment charge
of $204,165 for the unamortized balance of the $350,000 acquisition cost of Set.fm. The remaining intangible assets
balance was $233,429 at December 31, 2018 (see Note 3).</t>
  </si>
  <si>
    <t>Income Taxes</t>
  </si>
  <si>
    <t>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4 to 2018 remain subject to examination by major tax jurisdictions.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Recently Issued Accounting Pronouncements</t>
  </si>
  <si>
    <t>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ND CRITICAL ACCOUNTING POLICIES AND PRACTICES (Tables)</t>
  </si>
  <si>
    <t>Significant And Critical Accounting Policies And Practices Tables Abstract</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INTANGIBLE ASSETS AND PURCHASE LIABILITY (Tables)</t>
  </si>
  <si>
    <t>Intangible Assets And Purchase Liability</t>
  </si>
  <si>
    <t>Schedule of Intangible assets</t>
  </si>
  <si>
    <t xml:space="preserve">December
31,
2018 2017
Intangible
assets $ 302,737 $ 350,000
Accumulated
amortization (69,308 ) (29,167 )
Intangible
assets, net $ 233,429 $ 320,833 </t>
  </si>
  <si>
    <t>Schedule of estimated future amortization expense</t>
  </si>
  <si>
    <t xml:space="preserve">Years
Ending December 31, Amount
2019 $ 100,912
2020 100,912
2021 31,605
Total $ 233,429 </t>
  </si>
  <si>
    <t>CONVERTIBLE NOTES PAYABLE (Tables)</t>
  </si>
  <si>
    <t>Convertible Notes Payable</t>
  </si>
  <si>
    <t>Schedule of Convertible notes payable</t>
  </si>
  <si>
    <t>As
of
December
31, December
31,
2018 2017
Various
Convertible Notes (a) $ 45,000 $ 55,000
Ylimit,
LLC Convertible Notes (b) 707,500 517,000
Crossover
Capital Fund II, LLC Convertible Notes (c) 62,714 61,000
Golock
Capital, LLC Convertible Notes (d) 302,067 191,750
DBW
Investments (e) 56,000 21,000
Black
Ice Advisors (f) 57,750 -
Power
Up Lending Group (g) 133,000 -
2
Doors (h) 15,000 -
Kingsley
Family Trust (i) 50,000 -
LG
Capital Funding, LLC (j) 52,500 -
Total
Convertible Notes 1,484,531 845,750
Discount (249,241 ) (198,025 )
Convertible
notes, net $ 1,232,290 $ 647,725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December 31, 2017. On April 8, 2018, a note holder elected to convert a $10,000 convertible note plus outstanding
accrued interest of $3,652 into 200,000 shares of the Company’s common at $0.02 per share (see Note 8). The balance
of the notes outstanding was $45,000 as of December 31, 2018, of which $30,0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 and the balance of the debt discount was $137,358. On
April 12, 2018 and again on August 15, 2018, the Company and Ylimit, LLC entered into an amendment to the original secured
convertible promissory note. The amendments increased the borrowing limits by $190,500 to a total of $707,500, and extended
the maturity date to May 9, 2019. In addition, the amendment on April 12, 2018 modified the conversion feature to state
that all borrowings under the note will be converted at 75% of the per share stock price in the equity funding, but in
no event shall the conversion price be less than $0.035 per share. This feature gave rise to a derivative liability of
$135,900 during the period ended December 31, 2018 that is discussed below. During the twelve months ended December 31,
2018, the Company borrowed an additional $190,500. The balance of notes outstanding was $707,500 as of December 31, 2018
and the balance of the debt discount was $70,078.
(c) On August 21, 2017,
the Company issued a convertible note to Crossover Capital Fund II, LLC (the “Buyer”) in the principal amount
of $61,000 with an interest rate of 8% per annum and a maturity date of August 21, 2018. The note included an original issue
discount of $6,000. The note is convertible into shares of common stock of the Company at 50% of the lowest closing bid price
in the 20 trading days prior to the day that the Buyer requests conversion. The balance of the note outstanding was $61,000
as of December 31, 2017. During the twelve months ended December 31, 2018, the Buyer elected to convert $36,786 of outstanding
principal and $5,614 of outstanding accrued interest into 12,100,000 shares of the Company’s common at $0.0035 per share.
On March 2, 2018,
the Company issued a second convertible note to Crossover Capital Fund II, LLC (the “Buyer”) in the principal
amount of $38,500 with an interest rate of 10% per annum and a maturity date of December 2, 2018. The note included an original
issue discount of $3,500. The note is convertible into shares of common stock of the Company at the lower of (i) $0.019 per
share or, (ii) 50% of the lowest closing bid price in the 20 trading days prior to the day that the Buyer requests conversion.
This feature gave rise to a derivative liability of $116,098 that is discussed below.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aggregate balance
of the notes outstanding, and the related debt discounts was $62,714 and $0 as of December 31, 2018, respectively.
(d)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40,000 was recorded as a debt discount and will be amortized to interest expense over the term of the not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that is discussed below. The amendment also increased the principal face amount of notes to include accrued interest,
and an additional $43,250 was added to principal, which was recorded to financing costs. The aggregate balance of the
notes outstanding, and the related debt discount was $302,067 and $0, respectively, as of December 31, 2018.
(e) On December 20,
2017, the Company issued a convertible note to DBW Investments, LLC (“Lender”) in the principal amount of $21,000
with an interest rate of 10% per annum and a maturity date of September 20, 2018. The note included an original issue discount
of $1,000. The note is convertible into shares of the Company’s common stock at $0.015 per share. As additional consideration
for the Lender to enter into this agreement with the Company, the Company issued a warrant to the Lender for 200,000 shares
of the Company’s common stock at an exercise price of $0.01 per share. The balance of the note outstanding and the debt
discount was $21,000 and $0, respectively, as of December 31, 2017.
On January 18, 2018,
the Company issued a second convertible note to DBW Investments, LLC (“Lender”) in the principal amount of $35,000,
which included an original issue discount of $5,000, with an interest rate at 10% per annum and a maturity date of October
18, 2018. The note is convertible into shares of the Company’s common stock at $0.015 per share. As additional consideration
for the Lender to enter into this agreement with the Company, the Company issued warrants to the Lender to acquire in the
aggregate 500,000 shares of the Company’s common stock at an exercise price of $0.015 per share that expire three years
from the date of grant. The relative fair value of the warrants, the original issue discount and the beneficial conversion
feature totaling $10,367 was recorded as a debt discount and will be amortized to interest expense over the term of the note.
The aggregate balance of the notes outstanding, and the related debt discount was $56,000 and $0, respectively, as of December
31, 2018.
(f) On September 6,
2018, the Company issued a convertible note to Black Ice Advisors, LLC (the “Buyer”) in the principal amount of
$57,750 with an interest rate of 12% per annum (22% on default) and a maturity date of September 4, 2019. The note is convertible
into shares of common stock of the Company at a 38% discount of the lowest trading price for the Company’s common stock
during the prior twenty (20) trading day period. This feature gave rise to a derivative liability of $81,092 that is discussed
below. The Buyer is limited to convert no more than 4.99%, at any one time, of the issued and outstanding common stock of
the Company. The convertible note is subject to prepayment penalties. The Company instructed its transfer agent to reserve
31,818,000 shares of its common stock. The balance of the note outstanding, and the related debt discount was $57,750 and
$53,932, respectively, as of December 31, 2018.
(g) On July 9, 2018,
August 30, 2019, and October 18, 2018, the Company issued three convertible notes to Power Up Lending Group Ltd. (the “Buyer”)
in the principal amounts of $63,000, $35,000, and $35,000 respectively. The notes carry an interest rate is 12% per annum
(22% on default) and a maturity date of July 9, 2019, August 30, 2019, and October 18, 2019. The notes are convertible into
shares of common stock of the Company at a 38% discount of the average of the two (2) lowest closing bid prices for the Company’s
common stock during the prior fifteen (15) trading day period. This feature gave rise to an aggregate derivative liability
of $281,813 that is discussed below. The Buyer is limited to convert no more than 4.99%, at any one time, of the issued and
outstanding common stock of the Company. The convertible notes are subject to prepayment penalties. The Company instructed
its transfer agent to reserve 89,741,461 shares of its common stock. The aggregate balance of the notes outstanding, and the
related debt discount was $133,000 and $39,295, respectively, as of December 31, 2018.
(h) On April 12, 2018,
the Company issued a convertible note to 2 Doors Management, LLC (“Lender”) in the principal amount of $15,000
with an interest rate of 10% per annum, and a maturity date of January 12, 2019. The convertible note was issued in conjunction
with a prior year legal settlement with a vendor for which $15,000 was previously included in the Company’s accounts
payable and accrued expenses balance on the Company’s consolidated balance sheet. No cash was received for the convertible
note. The convertible note can be prepaid without penalty. In the event of default, the interest rate increases to the highest
rate legally allowed. The note is convertible into shares of the Company’s common stock at $0.08 per share. In the event
the Company successfully closes on a private offering of $1,000,000 or more, the Lender at closing of the offering may choose
to either convert the convertible note into shares of the Company’s common stock at $0.08 per share or request repayment
of up to 100 percent of the remaining principal and interest of the convertible note. The balance of the note outstanding
was $15,000 as of December 31, 2018.
(i) On October 18, 2018,
the Company issued a convertible note to Kingsley Family Trust (the “Lender”) in the principal amounts of $50,000.
The note carries an interest rate of 10% per annum and a maturity date of March 19, 2020. If the Company is successful in
raising equity financing of $2,000,000 or more, the Lender may choose either to convert this note into shares of common stock
of the Company or request repayment of up to 25% of the principal and interest of the Note and covert the remaining balance
into common stock. If Lender chooses to converted the principal and interest of this note into common stock of the Company,
then Lender shall receive the number of shares equal to the dollar amount of principal and interest owed by Company to Lender
as of the date of conversion divided by seventy-five percent (75%) of the per share stock offered in the private placement
memorandum. If the raising of equity financing of $2,000,000 or more is unsuccessful, then the conversion price shall be seventy-five
percent (75%) of the closing bid price for the Company’s common stock as of the closest trading date prior to the date
of the Company’s receipt of Lender’s written notice to convert, however in no event shall the conversion price
be less than $0.035 per share. This feature gave rise to an aggregate derivative liability of $15,619 that is discussed below.
The aggregate balance of the note outstanding, and the related debt discount was $50,000 and $13,387, respectively, as of
December 31, 2018.
(j) On October 23, 2018,
the Company issued a convertible note to LG Capital Funding, LLC (the “Buyer”) in the principal amount of $52,500
with an interest rate of 8% per annum (24% on default) and a maturity date of October 23, 2019. The note is convertible into
shares of common stock of the Company at 58% of the lowest trading price for the twenty (20) prior trading days including
the day upon which a notice of conversion is received by the Company. This feature gave rise to a derivative liability of
$145,867 that is discussed below. The convertible note is subject to prepayment penalties. The Company instructed its transfer
agent to reserve 40,640,000 shares of its common stock. The aggregate balance of the notes outstanding, and the related debt
discount was $52,500 and $42,575, respectively, as of December 31, 2018.</t>
  </si>
  <si>
    <t>Schedule of convertible notes payable for balance sheet</t>
  </si>
  <si>
    <t xml:space="preserve">December
31, 2018 December
31, 2017
Convertible
notes payable, net $ 1,202,290 $ 617,725
Convertible
notes payable, related party, net 30,000 30,000
Total $ 1,232,290 $ 647,725 </t>
  </si>
  <si>
    <t>DERIVATIVE LIABLITY (Tables)</t>
  </si>
  <si>
    <t>Derivative Liablity</t>
  </si>
  <si>
    <t>Schedule of derivative liabilities fair value</t>
  </si>
  <si>
    <t xml:space="preserve">December
31, 2018 Issued
During 2018 December
31, 2017 Issued
During 2017
Exercise
Price $ 0.005
- 0.035 $ 0.003
- 0.035 $ 0.002
- 0.108 $ 0.005
- 0.026
Stock
Price $ 0.006 $ 0.006 - 0.037 $ 0.008 $ 0.006 - 0.035
Risk-free
interest rate 2.63 % 1.79 -
2.71 % 0.84 -
1.24 % 0.94 -
1.23 %
Expected
volatility 400 % 261% -
400 % 358 % 273% -
344 %
Expected
life (in years) 1.000 1.000
- 1.304 1.000 0.792
- 1.292
Expected
dividend yield 0 % 0 % 0 % 0 %
Fair
Value: $ 1,744,601 $ 1,329,388 $ 866,873 $ 594,666 </t>
  </si>
  <si>
    <t>STOCKHOLDERS’ DEFICIT (Tables)</t>
  </si>
  <si>
    <t>Stockholders Deficit</t>
  </si>
  <si>
    <t>Schedule of warrants</t>
  </si>
  <si>
    <t xml:space="preserve">Weighted
Number Average
of Exercise
Warrants Price
Balance
outstanding, December 31, 2016 - $ -
Warrants
granted 5,004,708 0.014
Warrants
exercised - -
Warrants
expired or forfeited - -
Balance
outstanding, December 31, 2017 5,004,708 0.014
Warrants
granted 3,000,000 0.015
Warrants
exercised - -
Warrants
expired or forfeited - -
Balance
outstanding, December 31, 2018 8,004,708 $ 0.014
Balance
exercisable, December 31, 2018 8,004,708 $ 0.014 </t>
  </si>
  <si>
    <t>Schedule of warrants outstanding and related prices</t>
  </si>
  <si>
    <t xml:space="preserve">Outstanding Exercisable
Weighted Weighted
Average Average
Exercise
Price Per
Share Shares Life (Years) Exercise Price Shares Exercise Price
$ 0.010-$0.015 8,004,708 1.89 $ 0.014 8,004,708 $ 0.014 </t>
  </si>
  <si>
    <t>Schedule of weighted average assumptions</t>
  </si>
  <si>
    <t>Year
Ended December 31,
2018 2017
Risk
free rate of return 1.81 % 1.43 %
Option
lives in years 1.00 1.00
Annual
volatility of stock price 342.60 % 326.04 %
Dividend
yield 0.00 % 0.00 %</t>
  </si>
  <si>
    <t>INCOME TAXES (Tables)</t>
  </si>
  <si>
    <t>Income Taxes Tables Abstract</t>
  </si>
  <si>
    <t>Schedule of federal income tax rate and the actual tax rate</t>
  </si>
  <si>
    <t>Year
Ended December 31,
2018 2017
Federal
statutory tax rate 21 % 34 %
State
tax, net of federal benefit 6 % 6 %
Total
tax rate 27 % 40 %
Allowance
(27 %) (40 %)
Effective
tax rate - % - %</t>
  </si>
  <si>
    <t>Summary of deferred tax assets</t>
  </si>
  <si>
    <t xml:space="preserve">Year
Ended December 31,
2018 2017
Net
operating loss carryforwards $ 2,319,000 1,739,000
Accrued
compensation - 107,000
Deferred
tax asset 2,319,000 1,846,000
Valuation
allowance (2,319,000 ) (1,846,000 )
Net
deferred tax asset $ $ </t>
  </si>
  <si>
    <t>ORGANIZATION AND BASIS OF PRESENTATION (Details Narrative) - USD ($)</t>
  </si>
  <si>
    <t>Dec. 31, 2016</t>
  </si>
  <si>
    <t>Stock split description</t>
  </si>
  <si>
    <t>1 for 10</t>
  </si>
  <si>
    <t>Net Loss</t>
  </si>
  <si>
    <t>Net Cash Used in Operating Activities</t>
  </si>
  <si>
    <t>Additional borrowings received</t>
  </si>
  <si>
    <t>Vnue Inc. formerly TGRI [Member]</t>
  </si>
  <si>
    <t>State of Incorporation</t>
  </si>
  <si>
    <t xml:space="preserve">Nevada </t>
  </si>
  <si>
    <t>Entity Incorporation, Date of Incorporation</t>
  </si>
  <si>
    <t>Apr. 4,
		2006</t>
  </si>
  <si>
    <t>TGRI [Member]</t>
  </si>
  <si>
    <t>Business Acquisition, Equity Interest Issued or Issuable, Number of Shares</t>
  </si>
  <si>
    <t>SIGNIFICANT AND CRITICAL ACCOUNTING POLICIES AND PRACTIC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IGNIFICANT AND CRITICAL ACCOUNTING POLICIES AND PRACTICES (Details Narrative) - USD ($)</t>
  </si>
  <si>
    <t>Fair value of derivative liabilities</t>
  </si>
  <si>
    <t>FDIC insured limit</t>
  </si>
  <si>
    <t>Intangible assets, impairment charge</t>
  </si>
  <si>
    <t>Warrant [Member]</t>
  </si>
  <si>
    <t>Potentially dilutive securities, outstanding</t>
  </si>
  <si>
    <t>Convertible Notes Payable [Member]</t>
  </si>
  <si>
    <t>Set.fm [Member]</t>
  </si>
  <si>
    <t>Unamortized balance of acquisition cost</t>
  </si>
  <si>
    <t>INTANGIBLE ASSETS AND PURCHASE LIABILITY (Details) - USD ($)</t>
  </si>
  <si>
    <t>Intangible Assets And Earnout Liability Details Abstract</t>
  </si>
  <si>
    <t>Intangible assets</t>
  </si>
  <si>
    <t>Accumulated amortization</t>
  </si>
  <si>
    <t>INTANGIBLE ASSETS AND PURCHASE LIABILITY (Details 1) - USD ($)</t>
  </si>
  <si>
    <t>Intangible Assets And Earnout Liability Details 1Abstract</t>
  </si>
  <si>
    <t>2019</t>
  </si>
  <si>
    <t>2020</t>
  </si>
  <si>
    <t>2021</t>
  </si>
  <si>
    <t>INTANGIBLE ASSETS AND PURCHASE LIABILITY (Details Narrative) - USD ($)</t>
  </si>
  <si>
    <t>1 Months Ended</t>
  </si>
  <si>
    <t>Apr. 23, 2018</t>
  </si>
  <si>
    <t>Contingent earn out liability</t>
  </si>
  <si>
    <t>Set.fm [Member] | PledgeMusic, Inc. [Member]</t>
  </si>
  <si>
    <t>Purchase price acquisition paid in cash</t>
  </si>
  <si>
    <t>Amortization period</t>
  </si>
  <si>
    <t>3 years</t>
  </si>
  <si>
    <t>Purchase price assigned to intellectual property</t>
  </si>
  <si>
    <t>Set.fm [Member] | PledgeMusic, Inc. [Member] | General and Administrative Expense [Member]</t>
  </si>
  <si>
    <t>Soundstr [Member] | MusicPlay Analytics, LLC [Member]</t>
  </si>
  <si>
    <t>Stock issued for purchase assets, shares</t>
  </si>
  <si>
    <t>Stock issued for purchase assets, amount</t>
  </si>
  <si>
    <t>Payment of obligation</t>
  </si>
  <si>
    <t>Soundstr [Member] | MusicPlay Analytics, LLC [Member] | Intellectual Property [Member]</t>
  </si>
  <si>
    <t>RELATED PARTY TRANSACTIONS (Details Narrative) - USD ($)</t>
  </si>
  <si>
    <t>Apr. 09, 2018</t>
  </si>
  <si>
    <t>Sep. 15, 2017</t>
  </si>
  <si>
    <t>Aug. 26, 2015</t>
  </si>
  <si>
    <t>Cost of revenues</t>
  </si>
  <si>
    <t>Incurred costs</t>
  </si>
  <si>
    <t>DiscLive Network [Member]</t>
  </si>
  <si>
    <t>License term</t>
  </si>
  <si>
    <t>Licensing fees as a percentage of sales</t>
  </si>
  <si>
    <t>5.00%</t>
  </si>
  <si>
    <t>Mann [Member]</t>
  </si>
  <si>
    <t>Advisory agreement, description</t>
  </si>
  <si>
    <t>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t>
  </si>
  <si>
    <t>The Advisory Agreement provided for MANN’s continued and ongoing advisory services to the Company until December 31, 2015 and MANN was to be paid $25,000 for providing such advisory services, which was due and payable on or before December 31, 2015.</t>
  </si>
  <si>
    <t>Cash compensation</t>
  </si>
  <si>
    <t>Stock issued of common stock, shares</t>
  </si>
  <si>
    <t>Stock issued of common stock, amount</t>
  </si>
  <si>
    <t>Common stock price per share</t>
  </si>
  <si>
    <t>President [Member] | Conversion And Cancellation Of Debt Agreement [Member]</t>
  </si>
  <si>
    <t>NOTE PAYABLE (IN DEFAULT) (Details Narrative) - USD ($)</t>
  </si>
  <si>
    <t>Dec. 17, 2015</t>
  </si>
  <si>
    <t>Note Payable In Default</t>
  </si>
  <si>
    <t>Debt Instrument, Maturity Date</t>
  </si>
  <si>
    <t>Mar. 22,
		2016</t>
  </si>
  <si>
    <t>Principal amount</t>
  </si>
  <si>
    <t>Interest rate</t>
  </si>
  <si>
    <t>7.00%</t>
  </si>
  <si>
    <t>Note payable</t>
  </si>
  <si>
    <t>Note payable description</t>
  </si>
  <si>
    <t>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si>
  <si>
    <t>CONVERTIBLE NOTES PAYABLE (Details) - USD ($)</t>
  </si>
  <si>
    <t>Debt Instrument [Line Items]</t>
  </si>
  <si>
    <t>Total Convertible Notes</t>
  </si>
  <si>
    <t>Discount</t>
  </si>
  <si>
    <t>Convertible notes, net</t>
  </si>
  <si>
    <t>Various Convertible Notes [Member]</t>
  </si>
  <si>
    <t>[1]</t>
  </si>
  <si>
    <t>Ylimit, LLC Convertible Notes [Member]</t>
  </si>
  <si>
    <t>[2]</t>
  </si>
  <si>
    <t>Crossover Capital Fund II, LLC Convertible Notes [Member]</t>
  </si>
  <si>
    <t>[3]</t>
  </si>
  <si>
    <t>Golock Capital, LLC Convertible Notes [Member]</t>
  </si>
  <si>
    <t>[4]</t>
  </si>
  <si>
    <t>DBW Investments [Member]</t>
  </si>
  <si>
    <t>[5]</t>
  </si>
  <si>
    <t>Black Ice Advisors [Member]</t>
  </si>
  <si>
    <t>[6]</t>
  </si>
  <si>
    <t>Power Up Lending Group [Member]</t>
  </si>
  <si>
    <t>[7]</t>
  </si>
  <si>
    <t>2 Doors [Member]</t>
  </si>
  <si>
    <t>[8]</t>
  </si>
  <si>
    <t>Kingsley Family Trust [Member]</t>
  </si>
  <si>
    <t>[9]</t>
  </si>
  <si>
    <t>LG Capital Funding, LLC [Member]</t>
  </si>
  <si>
    <t>[10]</t>
  </si>
  <si>
    <t>(a)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December 31, 2017. On April 8, 2018, a note holder elected to convert a $10,000 convertible note plus outstanding accrued interest of $3,652 into 200,000 shares of the Company's common at $0.02 per share (see Note 8). The balance of the notes outstanding was $45,000 as of December 31, 2018, of which $30,000 was due to related parties.</t>
  </si>
  <si>
    <t>(b)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and as such an additional $217,000 was advanced to the Company with the terms remaining the same except that the conversion feature was modified to state that all borrowings under the note will be converted at 85% of the per share stock price in the equity funding, but in no event shall the conversion price be less than $0.035 per share. The balance of the notes outstanding was $517,000 as of December 31, 2017 and the balance of the debt discount was $137,358. On April 12, 2018 and again on August 15, 2018, the Company and Ylimit, LLC entered into an amendment to the original secured convertible promissory note. The amendments increased the borrowing limits by $190,500 to a total of $707,500, and extended the maturity date to May 9, 2019. In addition, the amendment on April 12, 2018 modified the conversion feature to state that all borrowings under the note will be converted at 75% of the per share stock price in the equity funding, but in no event shall the conversion price be less than $0.035 per share. This feature gave rise to a derivative liability of $135,900 during the period ended December 31, 2018 that is discussed below. During the twelve months ended December 31, 2018, the Company borrowed an additional $190,500. The balance of notes outstanding was $707,500 as of December 31, 2018 and the balance of the debt discount was $70,078.</t>
  </si>
  <si>
    <t>(c)On August 21, 2017, the Company issued a convertible note to Crossover Capital Fund II, LLC (the "Buyer") in the principal amount of $61,000 with an interest rate of 8% per annum and a maturity date of August 21, 2018. The note included an original issue discount of $6,000. The note is convertible into shares of common stock of the Company at 50% of the lowest closing bid price in the 20 trading days prior to the day that the Buyer requests conversion. The balance of the note outstanding was $61,000 as of December 31, 2017. During the twelve months ended December 31, 2018, the Buyer elected to convert $36,786 of outstanding principal and $5,614 of outstanding accrued interest into 12,100,000 shares of the Company's common at $0.0035 per share. On March 2, 2018, the Company issued a second convertible note to Crossover Capital Fund II, LLC (the "Buyer") in the principal amount of $38,500 with an interest rate of 10% per annum and a maturity date of December 2, 2018. The note included an original issue discount of $3,500. The note is convertible into shares of common stock of the Company at the lower of (i) $0.019 per share or, (ii) 50% of the lowest closing bid price in the 20 trading days prior to the day that the Buyer requests conversion. This feature gave rise to a derivative liability of $116,098 that is discussed below. In the event of default, as defined in the note agreement, interest shall accrue at a default interest rate of 19% per annum or at the highest rate of interest permitted by law, whichever is less. If the Company loses the bid price for its stock in the market (including the OTC marketplace or other exchange) or the Company's common stock is delisted from an exchange or if trading has been suspended for more than 10 consecutive days, the outstanding principal amounts would increase 20% or 50%, respectively. The aggregate balance of the notes outstanding, and the related debt discounts was $62,714 and $0 as of December 31, 2018, respectively.</t>
  </si>
  <si>
    <t>(d)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at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three years from the date of grant. The relative fair value of the warrants, the original issue discount and the beneficial conversion feature totaling $40,000 was recorded as a debt discount and will be amortized to interest expense over the term of the not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 back registration rights for all of its common stock shares in any registration or post-effective amendment to any registration initiated by Borrower with the Securities and Exchange Commission.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that is discussed below.  The amendment also increased the principal face amount of notes to include accrued interest, and an additional $43,250 was added to principal, which was recorded to financing costs.  The aggregate balance of the notes outstanding, and the related debt discount was $302,067 and $0, respectively, as of December 31, 2018.</t>
  </si>
  <si>
    <t>(e)On December 20, 2017, the Company issued a convertible note to DBW Investments, LLC ("Lender") in the principal amount of $21,000 with an interest rate of 10% per annum and a maturity date of September 20, 2018. The note included an original issue discount of $1,000. The note is convertible into shares of the Company's common stock at $0.015 per share. As additional consideration for the Lender to enter into this agreement with the Company, the Company issued a warrant to the Lender for 200,000 shares of the Company's common stock at an exercise price of $0.01 per share. The balance of the note outstanding and the debt discount was $21,000 and $0, respectively, as of December 31, 2017. On January 18, 2018, the Company issued a second convertible note to DBW Investments, LLC ("Lender") in the principal amount of $35,000, which included an original issue discount of $5,000, with an interest rate at 10% per annum and a maturity date of October 18, 2018. The note is convertible into shares of the Company's common stock at $0.015 per share. As additional consideration for the Lender to enter into this agreement with the Company, the Company issued warrants to the Lender to acquire in the aggregate 500,000 shares of the Company's common stock at an exercise price of $0.015 per share that expire three years from the date of grant. The relative fair value of the warrants, the original issue discount and the beneficial conversion feature totaling $10,367 was recorded as a debt discount and will be amortized to interest expense over the term of the note. The aggregate balance of the notes outstanding, and the related debt discount was $56,000 and $0, respectively, as of December 31, 2018.</t>
  </si>
  <si>
    <t>(f)On September 6, 2018, the Company issued a convertible note to Black Ice Advisors, LLC (the "Buyer") in the principal amount of $57,750 with an interest rate of 12% per annum (22% on default) and a maturity date of September 4, 2019. The note is convertible into shares of common stock of the Company at a 38% discount of the lowest trading price for the Company's common stock during the prior twenty (20) trading day period. This feature gave rise to a derivative liability of $81,092 that is discussed below. The Buyer is limited to convert no more than 4.99%, at any one time, of the issued and outstanding common stock of the Company. The convertible note is subject to prepayment penalties. The Company instructed its transfer agent to reserve 31,818,000 shares of its common stock. The balance of the note outstanding, and the related debt discount was $57,750 and $53,932, respectively, as of December 31, 2018.</t>
  </si>
  <si>
    <t>(g)On July 9, 2018, August 30, 2019, and October 18, 2018, the Company issued three convertible notes to Power Up Lending Group Ltd. (the "Buyer") in the principal amounts of $63,000, $35,000, and $35,000 respectively. The notes carry an interest rate is 12% per annum (22% on default) and a maturity date of July 9, 2019, August 30, 2019, and October 18, 2019. The notes are convertible into shares of common stock of the Company at a 38% discount of the average of the two (2) lowest closing bid prices for the Company's common stock during the prior fifteen (15) trading day period. This feature gave rise to an aggregate derivative liability of $281,813 that is discussed below. The Buyer is limited to convert no more than 4.99%, at any one time, of the issued and outstanding common stock of the Company. The convertible notes are subject to prepayment penalties. The Company instructed its transfer agent to reserve 89,741,461 shares of its common stock. The aggregate balance of the notes outstanding, and the related debt discount was $133,000 and $39,295, respectively, as of December 31, 2018.</t>
  </si>
  <si>
    <t>(h)On April 12, 2018, the Company issued a convertible note to 2 Doors Management, LLC ("Lender") in the principal amount of $15,000 with an interest rate of 10% per annum, and a maturity date of January 12, 2019. The convertible note was issued in conjunction with a prior year legal settlement with a vendor for which $15,000 was previously included in the Company's accounts payable and accrued expenses balance on the Company's consolidated balance sheet. No cash was received for the convertible note. The convertible note can be prepaid without penalty. In the event of default, the interest rate increases to the highest rate legally allowed. The note is convertible into shares of the Company's common stock at $0.08 per share. In the event the Company successfully closes on a private offering of $1,000,000 or more, the Lender at closing of the offering may choose to either convert the convertible note into shares of the Company's common stock at $0.08 per share or request repayment of up to 100 percent of the remaining principal and interest of the convertible note. The balance of the note outstanding was $15,000 as of December 31, 2018.</t>
  </si>
  <si>
    <t>(i)On October 18, 2018, the Company issued a convertible note to Kingsley Family Trust (the "Lender") in the principal amounts of $50,000. The note carries an interest rate of 10% per annum and a maturity date of March 19, 2020. If the Company is successful in raising equity financing of $2,000,000 or more, the Lender may choose either to convert this note into shares of common stock of the Company or request repayment of up to 25% of the principal and interest of the Note and covert the remaining balance into common stock. If Lender chooses to converted the principal and interest of this note into common stock of the Company, then Lender shall receive the number of shares equal to the dollar amount of principal and interest owed by Company to Lender as of the date of conversion divided by seventy-five percent (75%) of the per share stock offered in the private placement memorandum. If the raising of equity financing of $2,000,000 or more is unsuccessful, then the conversion price shall be seventy-five percent (75%) of the closing bid price for the Company's common stock as of the closest trading date prior to the date of the Company's receipt of Lender's written notice to convert, however in no event shall the conversion price be less than $0.035 per share. This feature gave rise to an aggregate derivative liability of $15,619 that is discussed below. The aggregate balance of the note outstanding, and the related debt discount was $50,000 and $13,387, respectively, as of December 31, 2018.</t>
  </si>
  <si>
    <t>(j)On October 23, 2018, the Company issued a convertible note to LG Capital Funding, LLC (the "Buyer") in the principal amount of $52,500 with an interest rate of 8% per annum (24% on default) and a maturity date of October 23, 2019. The note is convertible into shares of common stock of the Company at 58% of the lowest trading price for the twenty (20) prior trading days including the day upon which a notice of conversion is received by the Company. This feature gave rise to a derivative liability of $145,867 that is discussed below. The convertible note is subject to prepayment penalties. The Company instructed its transfer agent to reserve 40,640,000 shares of its common stock. The aggregate balance of the notes outstanding, and the related debt discount was $52,500 and $42,575, respectively, as of December 31, 2018.</t>
  </si>
  <si>
    <t>CONVERTIBLE NOTES PAYABLE (Details 1) - USD ($)</t>
  </si>
  <si>
    <t>Convertible Notes Payable Details 1Abstract</t>
  </si>
  <si>
    <t>Convertible notes payable, related party, net</t>
  </si>
  <si>
    <t>CONVERTIBLE NOTES PAYABLE (Details Narrative) - USD ($)</t>
  </si>
  <si>
    <t>Convertible Notes Payable Details Narrative Abstract</t>
  </si>
  <si>
    <t>Debt Instrument, Unamortized Discount</t>
  </si>
  <si>
    <t>Convertible notes, issued</t>
  </si>
  <si>
    <t>Derivative liability</t>
  </si>
  <si>
    <t>Proceeds from issuance of convertible notes</t>
  </si>
  <si>
    <t>Valuation discount</t>
  </si>
  <si>
    <t>Debt discount related to warrants</t>
  </si>
  <si>
    <t>Issuance costs</t>
  </si>
  <si>
    <t>Financing cost</t>
  </si>
  <si>
    <t>Additional derivative liability recognized on amendment of notes payable to GoLock</t>
  </si>
  <si>
    <t>DERIVATIVE LIABLITY (Details) - USD ($)</t>
  </si>
  <si>
    <t>Derivatives, Fair Value [Line Items]</t>
  </si>
  <si>
    <t>Stock Price</t>
  </si>
  <si>
    <t>Risk-free interest rate</t>
  </si>
  <si>
    <t>2.63%</t>
  </si>
  <si>
    <t>Expected volatility</t>
  </si>
  <si>
    <t>400.00%</t>
  </si>
  <si>
    <t>358.00%</t>
  </si>
  <si>
    <t>Expected life (in years)</t>
  </si>
  <si>
    <t>1 year</t>
  </si>
  <si>
    <t>Expected dividend yield</t>
  </si>
  <si>
    <t>0.00%</t>
  </si>
  <si>
    <t>Fair Value:</t>
  </si>
  <si>
    <t>Issued during 2017 [Member]</t>
  </si>
  <si>
    <t>Issued during 2018 [Member]</t>
  </si>
  <si>
    <t>Minimum [Member]</t>
  </si>
  <si>
    <t>Exercise Price</t>
  </si>
  <si>
    <t>0.84%</t>
  </si>
  <si>
    <t>Minimum [Member] | Issued during 2017 [Member]</t>
  </si>
  <si>
    <t>0.94%</t>
  </si>
  <si>
    <t>273.00%</t>
  </si>
  <si>
    <t>9 months 14 days</t>
  </si>
  <si>
    <t>Minimum [Member] | Issued during 2018 [Member]</t>
  </si>
  <si>
    <t>1.79%</t>
  </si>
  <si>
    <t>261.00%</t>
  </si>
  <si>
    <t>Maximum [Member]</t>
  </si>
  <si>
    <t>1.24%</t>
  </si>
  <si>
    <t>Maximum [Member] | Issued during 2017 [Member]</t>
  </si>
  <si>
    <t>1.23%</t>
  </si>
  <si>
    <t>344.00%</t>
  </si>
  <si>
    <t>1 year 3 months 15 days</t>
  </si>
  <si>
    <t>Maximum [Member] | Issued during 2018 [Member]</t>
  </si>
  <si>
    <t>2.71%</t>
  </si>
  <si>
    <t>1 year 3 months 18 days</t>
  </si>
  <si>
    <t>DERIVATIVE LIABILITY (Details Narrative) - USD ($)</t>
  </si>
  <si>
    <t>Derivative Liability</t>
  </si>
  <si>
    <t>Change in the fair value of derivative liability</t>
  </si>
  <si>
    <t>STOCKHOLDERS’ DEFICIT (Details) - $ / shares</t>
  </si>
  <si>
    <t>Warrants granted</t>
  </si>
  <si>
    <t>Number of Outstanding</t>
  </si>
  <si>
    <t>Warrants exercised</t>
  </si>
  <si>
    <t>Warrants expired or forfeited</t>
  </si>
  <si>
    <t>Number of Outstanding, Exercisable</t>
  </si>
  <si>
    <t>Weighted average exercise price outstanding</t>
  </si>
  <si>
    <t>Weighted Average Exercise Price, Exercisable</t>
  </si>
  <si>
    <t>STOCKHOLDERS’ DEFICIT (Details 1)</t>
  </si>
  <si>
    <t>Dec. 31, 2018$ / sharesshares</t>
  </si>
  <si>
    <t>Weighted Average Remaining Contractual Life (Years)</t>
  </si>
  <si>
    <t>1 year 10 months 21 days</t>
  </si>
  <si>
    <t>Number of Outstanding | shares</t>
  </si>
  <si>
    <t>Number of exercisable | shares</t>
  </si>
  <si>
    <t>Warrant [Member] | Minimum [Member]</t>
  </si>
  <si>
    <t>Exercise price</t>
  </si>
  <si>
    <t>Warrant [Member] | Maximum [Member]</t>
  </si>
  <si>
    <t>STOCKHOLDERS’ DEFICIT (Details 2)</t>
  </si>
  <si>
    <t>Risk free rate of return</t>
  </si>
  <si>
    <t>Option lives in years</t>
  </si>
  <si>
    <t>Annual volatility of stock price</t>
  </si>
  <si>
    <t>Dividend yield</t>
  </si>
  <si>
    <t>1.81%</t>
  </si>
  <si>
    <t>1.43%</t>
  </si>
  <si>
    <t>342.60%</t>
  </si>
  <si>
    <t>326.04%</t>
  </si>
  <si>
    <t>STOCKHOLDERS’ DEFICIT (Details Narrative) - USD ($)</t>
  </si>
  <si>
    <t>Jul. 27, 2018</t>
  </si>
  <si>
    <t>Dec. 19, 2017</t>
  </si>
  <si>
    <t>Nov. 20, 2017</t>
  </si>
  <si>
    <t>Oct. 31, 2017</t>
  </si>
  <si>
    <t>Mar. 15, 2017</t>
  </si>
  <si>
    <t>Class of Stock [Line Items]</t>
  </si>
  <si>
    <t>Debt conversion converted instrument shares issued, Value</t>
  </si>
  <si>
    <t>Capital contribution upon conversion of accrued payroll for officers</t>
  </si>
  <si>
    <t>Accrued payroll</t>
  </si>
  <si>
    <t>Shares issued for services received, Amount</t>
  </si>
  <si>
    <t>Shares transferred by officer to satisfy vendor obligation, amount</t>
  </si>
  <si>
    <t>Common stock, shares issued</t>
  </si>
  <si>
    <t>Common stock, value, issued</t>
  </si>
  <si>
    <t>Outstanding obligation cancelled</t>
  </si>
  <si>
    <t>Fair value of warrants recorded as debt discount</t>
  </si>
  <si>
    <t>Fair value of warrants granted</t>
  </si>
  <si>
    <t>Maturity period</t>
  </si>
  <si>
    <t>Weighted-average remaining contractual life of warrants</t>
  </si>
  <si>
    <t>Consulting Agreement [Member]</t>
  </si>
  <si>
    <t>Shares issued for services received, Shares</t>
  </si>
  <si>
    <t>Debt Agreement [Member]</t>
  </si>
  <si>
    <t>Debt conversion converted instrument shares issued, Shares</t>
  </si>
  <si>
    <t>Debt convertible converted aggregate principal amount</t>
  </si>
  <si>
    <t>Fair value of common stock</t>
  </si>
  <si>
    <t>Acquisition [Member]</t>
  </si>
  <si>
    <t>Stock issued for purchase assets, Shares</t>
  </si>
  <si>
    <t>Stock issued for purchase assets, Amount</t>
  </si>
  <si>
    <t>Exercise price per share</t>
  </si>
  <si>
    <t>Shares Issued In Settlement Of Outstanding Claims [Member] | Former Employee One [Member]</t>
  </si>
  <si>
    <t>Accrued compensation</t>
  </si>
  <si>
    <t>Shares Issued In Settlement Of Outstanding Claims [Member] | Former Employee [Member]</t>
  </si>
  <si>
    <t>Common Stock Issued By Officer To Satisfy Vendor Balance [Member]</t>
  </si>
  <si>
    <t>Common shares transferred by officer to satisfy vendor obligation, shares</t>
  </si>
  <si>
    <t>Common Stock par value $0.0001</t>
  </si>
  <si>
    <t>Stock not yet shares issued during the period, Shares</t>
  </si>
  <si>
    <t>Stock not yet shares issued during the period, Amount</t>
  </si>
  <si>
    <t>Common stock issued during period, Shares</t>
  </si>
  <si>
    <t>Common stock issued during period, Amount</t>
  </si>
  <si>
    <t>Share issued price per share</t>
  </si>
  <si>
    <t>Settlement Agreement [Member]</t>
  </si>
  <si>
    <t>Fair value of additional incremental shares</t>
  </si>
  <si>
    <t>Gain on stock issuable</t>
  </si>
  <si>
    <t>Common stock shares issued upon cancellation of debt</t>
  </si>
  <si>
    <t>Settlement Agreement [Member] | Former Parties [Member]</t>
  </si>
  <si>
    <t>Common stock shares to be issued upon settlement of debt</t>
  </si>
  <si>
    <t>Officer [Member]</t>
  </si>
  <si>
    <t>Shares returned by related parties</t>
  </si>
  <si>
    <t>Employees and contractors [Member] | Consulting Agreement [Member]</t>
  </si>
  <si>
    <t>Vendors [Member] | Debt Agreement [Member]</t>
  </si>
  <si>
    <t>Debt conversion amount to be converted</t>
  </si>
  <si>
    <t>Two Executive Officers [Member] | Debt Agreement [Member]</t>
  </si>
  <si>
    <t>INCOME TAXES (Details)</t>
  </si>
  <si>
    <t>Income Taxes Details Abstract</t>
  </si>
  <si>
    <t>Federal statutory tax rate</t>
  </si>
  <si>
    <t>21.00%</t>
  </si>
  <si>
    <t>34.00%</t>
  </si>
  <si>
    <t>State tax, net of federal benefit</t>
  </si>
  <si>
    <t>6.00%</t>
  </si>
  <si>
    <t>Total tax rate</t>
  </si>
  <si>
    <t>27.00%</t>
  </si>
  <si>
    <t>40.00%</t>
  </si>
  <si>
    <t>Allowance</t>
  </si>
  <si>
    <t>(27.00%)</t>
  </si>
  <si>
    <t>(40.00%)</t>
  </si>
  <si>
    <t>Effective tax rate</t>
  </si>
  <si>
    <t>INCOME TAXES (Details 1) - USD ($)</t>
  </si>
  <si>
    <t>Income Taxes Details 1Abstract</t>
  </si>
  <si>
    <t>Net operating loss carryforwards</t>
  </si>
  <si>
    <t>Deferred tax asset</t>
  </si>
  <si>
    <t>Valuation allowance</t>
  </si>
  <si>
    <t>Net deferred tax asset</t>
  </si>
  <si>
    <t>INCOME TAXES (Details Narrative)</t>
  </si>
  <si>
    <t>Dec. 31, 2018USD ($)</t>
  </si>
  <si>
    <t>Income Taxes Details Narrative Abstract</t>
  </si>
  <si>
    <t>Operating loss carryforwards, expiration period</t>
  </si>
  <si>
    <t>through 2032</t>
  </si>
  <si>
    <t>COMMITMENT AND CONTINGENCIES (Details Narrative) - USD ($)</t>
  </si>
  <si>
    <t>September 1, 2018 [Member] | Music Reports, Inc. [Member] | Joint venture agreement [Member]</t>
  </si>
  <si>
    <t>Other Commitments [Line Items]</t>
  </si>
  <si>
    <t>Description for the terms of joint venture</t>
  </si>
  <si>
    <t>The initial term of the JV is for six (6) months and requires the Company to Pay MRI fifty percent (50%) of net revenue of a quarterly basis</t>
  </si>
  <si>
    <t>Stout Law Group [Member]</t>
  </si>
  <si>
    <t>Liability for service rendered</t>
  </si>
  <si>
    <t>Hughes Media Law Group Inc [Member]</t>
  </si>
  <si>
    <t>Defendant period</t>
  </si>
  <si>
    <t>60 days</t>
  </si>
  <si>
    <t>Shares issued upon conversion of outstanding obligations</t>
  </si>
  <si>
    <t>Outstanding obligations converted</t>
  </si>
  <si>
    <t>Conversion price</t>
  </si>
  <si>
    <t>Hughes Media Law Group Inc [Member] | July 25, 2016 [Member]</t>
  </si>
  <si>
    <t>Judgment awarded</t>
  </si>
  <si>
    <t>12.00%</t>
  </si>
  <si>
    <t>Initial judgment payment</t>
  </si>
  <si>
    <t>Initial judgment payment, description</t>
  </si>
  <si>
    <t>Paid within five days of the judgment.</t>
  </si>
  <si>
    <t>Monthly payment</t>
  </si>
  <si>
    <t>Hughes Media Law Group Inc [Member] | April 4, 2014 [Member]</t>
  </si>
  <si>
    <t>Unpaid legal fees</t>
  </si>
  <si>
    <t>License Agreement Terms [Member] | Universal Music Corp [Member]</t>
  </si>
  <si>
    <t>Validity period of License agreement</t>
  </si>
  <si>
    <t>2 years</t>
  </si>
  <si>
    <t>Artist Agreement [Member]</t>
  </si>
  <si>
    <t>Net income generated percentage</t>
  </si>
  <si>
    <t>30.00%</t>
  </si>
  <si>
    <t>SUBSEQUENT EVENTS (Details Narrative) - USD ($)</t>
  </si>
  <si>
    <t>Feb. 07, 2019</t>
  </si>
  <si>
    <t>Mar. 25, 2019</t>
  </si>
  <si>
    <t>Feb. 25, 2019</t>
  </si>
  <si>
    <t>Mar. 13, 2019</t>
  </si>
  <si>
    <t>Maturity date</t>
  </si>
  <si>
    <t>Subsequent Event [Member] | Conversion And Cancellation Of Debt Agreement [Member] | Convertible promissory note [Member]</t>
  </si>
  <si>
    <t>Debt conversion converted instrument shares issued/issuable, Shares</t>
  </si>
  <si>
    <t>Subsequent Event [Member] | Black Ice Advisors, LLC [Member]</t>
  </si>
  <si>
    <t>Subsequent Event [Member] | Crossover Capital Fund II, LLC [Member]</t>
  </si>
  <si>
    <t>Subsequent Event [Member] | Power Up Lending Group Ltd [Member]</t>
  </si>
  <si>
    <t>Convertible note payable, principal amount</t>
  </si>
  <si>
    <t>Debt default, interest rate</t>
  </si>
  <si>
    <t>22.00%</t>
  </si>
  <si>
    <t>Mar. 25,
		2020</t>
  </si>
  <si>
    <t>Terms of conversion feature</t>
  </si>
  <si>
    <t>The notes are convertible into shares of common stock of the Company at a 42% discount of the lowest closing bid prices for the Company’s common stock during the prior fifteen (15) trading day period prior to the date of conversion notice.</t>
  </si>
  <si>
    <t>Subsequent Event [Member] | Kingsley Family Trust [Member] | Convertible promissory note [Member]</t>
  </si>
  <si>
    <t>Convertible debt change in maximum borrowing capacity</t>
  </si>
  <si>
    <t>Convertible debt maximum borrowing capacity</t>
  </si>
  <si>
    <t>Common stock shares reserved for future issuance</t>
  </si>
  <si>
    <t>Subsequent Event [Member] | Officer [Member]</t>
  </si>
  <si>
    <t>Debt conversion converted amount</t>
  </si>
  <si>
    <t>Subsequent Event [Member] | Director [Member]</t>
  </si>
  <si>
    <t>Shares returned to treasur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205154</v>
      </c>
    </row>
    <row r="15" spans="1:4">
      <c r="A15" s="4" t="s">
        <v>26</v>
      </c>
      <c r="C15" s="6" t="n">
        <v>254705898</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83</v>
      </c>
    </row>
    <row r="2" spans="1:2">
      <c r="B2" s="2" t="s">
        <v>184</v>
      </c>
    </row>
    <row r="3" spans="1:2">
      <c r="A3" s="3" t="s">
        <v>17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73</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7</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191</v>
      </c>
      <c r="C3" s="5" t="n">
        <v>10278</v>
      </c>
    </row>
    <row r="4" spans="1:3">
      <c r="A4" s="4" t="s">
        <v>39</v>
      </c>
      <c r="B4" s="6" t="n">
        <v>667</v>
      </c>
      <c r="C4" s="6" t="n">
        <v>667</v>
      </c>
    </row>
    <row r="5" spans="1:3">
      <c r="A5" s="4" t="s">
        <v>40</v>
      </c>
      <c r="B5" s="6" t="n">
        <v>18858</v>
      </c>
      <c r="C5" s="6" t="n">
        <v>10945</v>
      </c>
    </row>
    <row r="6" spans="1:3">
      <c r="A6" s="4" t="s">
        <v>41</v>
      </c>
      <c r="B6" s="6" t="n">
        <v>233429</v>
      </c>
      <c r="C6" s="6" t="n">
        <v>320833</v>
      </c>
    </row>
    <row r="7" spans="1:3">
      <c r="A7" s="4" t="s">
        <v>42</v>
      </c>
      <c r="B7" s="6" t="n">
        <v>252287</v>
      </c>
      <c r="C7" s="6" t="n">
        <v>331778</v>
      </c>
    </row>
    <row r="8" spans="1:3">
      <c r="A8" s="3" t="s">
        <v>43</v>
      </c>
    </row>
    <row r="9" spans="1:3">
      <c r="A9" s="4" t="s">
        <v>44</v>
      </c>
      <c r="B9" s="6" t="n">
        <v>665771</v>
      </c>
      <c r="C9" s="6" t="n">
        <v>660506</v>
      </c>
    </row>
    <row r="10" spans="1:3">
      <c r="A10" s="4" t="s">
        <v>45</v>
      </c>
      <c r="B10" s="6" t="n">
        <v>146325</v>
      </c>
      <c r="C10" s="6" t="n">
        <v>508460</v>
      </c>
    </row>
    <row r="11" spans="1:3">
      <c r="A11" s="4" t="s">
        <v>46</v>
      </c>
      <c r="B11" s="6" t="n">
        <v>193909</v>
      </c>
      <c r="C11" s="4" t="s">
        <v>47</v>
      </c>
    </row>
    <row r="12" spans="1:3">
      <c r="A12" s="4" t="s">
        <v>48</v>
      </c>
      <c r="B12" s="6" t="n">
        <v>14720</v>
      </c>
      <c r="C12" s="6" t="n">
        <v>14720</v>
      </c>
    </row>
    <row r="13" spans="1:3">
      <c r="A13" s="4" t="s">
        <v>49</v>
      </c>
      <c r="B13" s="4" t="s">
        <v>47</v>
      </c>
      <c r="C13" s="6" t="n">
        <v>74131</v>
      </c>
    </row>
    <row r="14" spans="1:3">
      <c r="A14" s="4" t="s">
        <v>50</v>
      </c>
      <c r="B14" s="6" t="n">
        <v>9000</v>
      </c>
      <c r="C14" s="6" t="n">
        <v>9000</v>
      </c>
    </row>
    <row r="15" spans="1:3">
      <c r="A15" s="4" t="s">
        <v>51</v>
      </c>
      <c r="B15" s="6" t="n">
        <v>1202290</v>
      </c>
      <c r="C15" s="6" t="n">
        <v>617725</v>
      </c>
    </row>
    <row r="16" spans="1:3">
      <c r="A16" s="4" t="s">
        <v>52</v>
      </c>
      <c r="B16" s="6" t="n">
        <v>30000</v>
      </c>
      <c r="C16" s="6" t="n">
        <v>30000</v>
      </c>
    </row>
    <row r="17" spans="1:3">
      <c r="A17" s="4" t="s">
        <v>53</v>
      </c>
      <c r="B17" s="6" t="n">
        <v>1744601</v>
      </c>
      <c r="C17" s="6" t="n">
        <v>866873</v>
      </c>
    </row>
    <row r="18" spans="1:3">
      <c r="A18" s="4" t="s">
        <v>54</v>
      </c>
      <c r="B18" s="6" t="n">
        <v>4006616</v>
      </c>
      <c r="C18" s="6" t="n">
        <v>2781415</v>
      </c>
    </row>
    <row r="19" spans="1:3">
      <c r="A19" s="4" t="s">
        <v>55</v>
      </c>
      <c r="B19" s="6" t="n">
        <v>300000</v>
      </c>
      <c r="C19" s="6" t="n">
        <v>300000</v>
      </c>
    </row>
    <row r="20" spans="1:3">
      <c r="A20" s="4" t="s">
        <v>56</v>
      </c>
      <c r="B20" s="6" t="n">
        <v>4306616</v>
      </c>
      <c r="C20" s="6" t="n">
        <v>3081415</v>
      </c>
    </row>
    <row r="21" spans="1:3">
      <c r="A21" s="4" t="s">
        <v>57</v>
      </c>
      <c r="B21" s="4" t="s">
        <v>47</v>
      </c>
      <c r="C21" s="4" t="s">
        <v>47</v>
      </c>
    </row>
    <row r="22" spans="1:3">
      <c r="A22" s="3" t="s">
        <v>58</v>
      </c>
    </row>
    <row r="23" spans="1:3">
      <c r="A23" s="4" t="s">
        <v>59</v>
      </c>
      <c r="B23" s="4" t="s">
        <v>47</v>
      </c>
      <c r="C23" s="4" t="s">
        <v>47</v>
      </c>
    </row>
    <row r="24" spans="1:3">
      <c r="A24" s="4" t="s">
        <v>60</v>
      </c>
      <c r="B24" s="6" t="n">
        <v>10564</v>
      </c>
      <c r="C24" s="6" t="n">
        <v>7433</v>
      </c>
    </row>
    <row r="25" spans="1:3">
      <c r="A25" s="4" t="s">
        <v>61</v>
      </c>
      <c r="B25" s="6" t="n">
        <v>6493069</v>
      </c>
      <c r="C25" s="6" t="n">
        <v>4755719</v>
      </c>
    </row>
    <row r="26" spans="1:3">
      <c r="A26" s="4" t="s">
        <v>62</v>
      </c>
      <c r="B26" s="6" t="n">
        <v>243839</v>
      </c>
      <c r="C26" s="6" t="n">
        <v>932734</v>
      </c>
    </row>
    <row r="27" spans="1:3">
      <c r="A27" s="4" t="s">
        <v>63</v>
      </c>
      <c r="B27" s="6" t="n">
        <v>-10801801</v>
      </c>
      <c r="C27" s="6" t="n">
        <v>-8445523</v>
      </c>
    </row>
    <row r="28" spans="1:3">
      <c r="A28" s="4" t="s">
        <v>64</v>
      </c>
      <c r="B28" s="6" t="n">
        <v>-4054329</v>
      </c>
      <c r="C28" s="6" t="n">
        <v>-2749637</v>
      </c>
    </row>
    <row r="29" spans="1:3">
      <c r="A29" s="4" t="s">
        <v>65</v>
      </c>
      <c r="B29" s="5" t="n">
        <v>252287</v>
      </c>
      <c r="C29" s="5" t="n">
        <v>33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5</v>
      </c>
      <c r="B1" s="2" t="s">
        <v>1</v>
      </c>
    </row>
    <row r="2" spans="1:4">
      <c r="B2" s="2" t="s">
        <v>2</v>
      </c>
      <c r="C2" s="2" t="s">
        <v>36</v>
      </c>
      <c r="D2" s="2" t="s">
        <v>266</v>
      </c>
    </row>
    <row r="3" spans="1:4">
      <c r="A3" s="4" t="s">
        <v>267</v>
      </c>
      <c r="B3" s="4" t="s">
        <v>268</v>
      </c>
    </row>
    <row r="4" spans="1:4">
      <c r="A4" s="4" t="s">
        <v>58</v>
      </c>
      <c r="B4" s="5" t="n">
        <v>-4054329</v>
      </c>
      <c r="C4" s="5" t="n">
        <v>-2749637</v>
      </c>
      <c r="D4" s="5" t="n">
        <v>-1913591</v>
      </c>
    </row>
    <row r="5" spans="1:4">
      <c r="A5" s="4" t="s">
        <v>269</v>
      </c>
      <c r="B5" s="6" t="n">
        <v>-2356278</v>
      </c>
      <c r="C5" s="6" t="n">
        <v>-1193556</v>
      </c>
    </row>
    <row r="6" spans="1:4">
      <c r="A6" s="4" t="s">
        <v>270</v>
      </c>
      <c r="B6" s="6" t="n">
        <v>-575837</v>
      </c>
      <c r="C6" s="5" t="n">
        <v>-437674</v>
      </c>
    </row>
    <row r="7" spans="1:4">
      <c r="A7" s="4" t="s">
        <v>271</v>
      </c>
      <c r="B7" s="5" t="n">
        <v>138000</v>
      </c>
    </row>
    <row r="8" spans="1:4">
      <c r="A8" s="4" t="s">
        <v>272</v>
      </c>
    </row>
    <row r="9" spans="1:4">
      <c r="A9" s="4" t="s">
        <v>273</v>
      </c>
      <c r="B9" s="4" t="s">
        <v>274</v>
      </c>
    </row>
    <row r="10" spans="1:4">
      <c r="A10" s="4" t="s">
        <v>275</v>
      </c>
      <c r="B10" s="4" t="s">
        <v>276</v>
      </c>
    </row>
    <row r="11" spans="1:4">
      <c r="A11" s="4" t="s">
        <v>277</v>
      </c>
    </row>
    <row r="12" spans="1:4">
      <c r="A12" s="4" t="s">
        <v>278</v>
      </c>
      <c r="B12" s="6" t="n">
        <v>507629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16"/>
  </cols>
  <sheetData>
    <row r="1" spans="1:2">
      <c r="A1" s="1" t="s">
        <v>279</v>
      </c>
      <c r="B1" s="2" t="s">
        <v>1</v>
      </c>
    </row>
    <row r="2" spans="1:2">
      <c r="B2" s="2" t="s">
        <v>2</v>
      </c>
    </row>
    <row r="3" spans="1:2">
      <c r="A3" s="4" t="s">
        <v>272</v>
      </c>
    </row>
    <row r="4" spans="1:2">
      <c r="A4" s="4" t="s">
        <v>273</v>
      </c>
      <c r="B4" s="4" t="s">
        <v>274</v>
      </c>
    </row>
    <row r="5" spans="1:2">
      <c r="A5" s="4" t="s">
        <v>275</v>
      </c>
      <c r="B5" s="4" t="s">
        <v>276</v>
      </c>
    </row>
    <row r="6" spans="1:2">
      <c r="A6" s="4" t="s">
        <v>280</v>
      </c>
      <c r="B6" s="4" t="s">
        <v>281</v>
      </c>
    </row>
    <row r="7" spans="1:2">
      <c r="A7" s="4" t="s">
        <v>282</v>
      </c>
    </row>
    <row r="8" spans="1:2">
      <c r="A8" s="4" t="s">
        <v>273</v>
      </c>
      <c r="B8" s="4" t="s">
        <v>283</v>
      </c>
    </row>
    <row r="9" spans="1:2">
      <c r="A9" s="4" t="s">
        <v>275</v>
      </c>
      <c r="B9" s="4" t="s">
        <v>284</v>
      </c>
    </row>
    <row r="10" spans="1:2">
      <c r="A10" s="4" t="s">
        <v>280</v>
      </c>
      <c r="B10" s="4" t="s">
        <v>281</v>
      </c>
    </row>
    <row r="11" spans="1:2">
      <c r="A11" s="4" t="s">
        <v>285</v>
      </c>
    </row>
    <row r="12" spans="1:2">
      <c r="A12" s="4" t="s">
        <v>273</v>
      </c>
      <c r="B12" s="4" t="s">
        <v>283</v>
      </c>
    </row>
    <row r="13" spans="1:2">
      <c r="A13" s="4" t="s">
        <v>275</v>
      </c>
      <c r="B13" s="4" t="s">
        <v>286</v>
      </c>
    </row>
    <row r="14" spans="1:2">
      <c r="A14" s="4" t="s">
        <v>280</v>
      </c>
      <c r="B14" s="4" t="s">
        <v>281</v>
      </c>
    </row>
    <row r="15" spans="1:2">
      <c r="A15" s="4" t="s">
        <v>287</v>
      </c>
    </row>
    <row r="16" spans="1:2">
      <c r="A16" s="4" t="s">
        <v>273</v>
      </c>
      <c r="B16" s="4" t="s">
        <v>283</v>
      </c>
    </row>
    <row r="17" spans="1:2">
      <c r="A17" s="4" t="s">
        <v>275</v>
      </c>
      <c r="B17" s="4" t="s">
        <v>284</v>
      </c>
    </row>
    <row r="18" spans="1:2">
      <c r="A18" s="4" t="s">
        <v>280</v>
      </c>
      <c r="B18" s="4" t="s">
        <v>288</v>
      </c>
    </row>
    <row r="19" spans="1:2">
      <c r="A19" s="4" t="s">
        <v>289</v>
      </c>
    </row>
    <row r="20" spans="1:2">
      <c r="A20" s="4" t="s">
        <v>273</v>
      </c>
      <c r="B20" s="4" t="s">
        <v>283</v>
      </c>
    </row>
    <row r="21" spans="1:2">
      <c r="A21" s="4" t="s">
        <v>275</v>
      </c>
      <c r="B21" s="4" t="s">
        <v>284</v>
      </c>
    </row>
    <row r="22" spans="1:2">
      <c r="A22" s="4" t="s">
        <v>280</v>
      </c>
      <c r="B22"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6</v>
      </c>
    </row>
    <row r="3" spans="1:3">
      <c r="A3" s="4" t="s">
        <v>292</v>
      </c>
      <c r="B3" s="5" t="n">
        <v>1744601</v>
      </c>
      <c r="C3" s="5" t="n">
        <v>866873</v>
      </c>
    </row>
    <row r="4" spans="1:3">
      <c r="A4" s="4" t="s">
        <v>293</v>
      </c>
      <c r="B4" s="6" t="n">
        <v>250000</v>
      </c>
    </row>
    <row r="5" spans="1:3">
      <c r="A5" s="4" t="s">
        <v>41</v>
      </c>
      <c r="B5" s="6" t="n">
        <v>233429</v>
      </c>
      <c r="C5" s="5" t="n">
        <v>320833</v>
      </c>
    </row>
    <row r="6" spans="1:3">
      <c r="A6" s="4" t="s">
        <v>294</v>
      </c>
      <c r="B6" s="5" t="n">
        <v>204165</v>
      </c>
    </row>
    <row r="7" spans="1:3">
      <c r="A7" s="4" t="s">
        <v>295</v>
      </c>
    </row>
    <row r="8" spans="1:3">
      <c r="A8" s="4" t="s">
        <v>296</v>
      </c>
      <c r="B8" s="6" t="n">
        <v>8004708</v>
      </c>
      <c r="C8" s="6" t="n">
        <v>5004708</v>
      </c>
    </row>
    <row r="9" spans="1:3">
      <c r="A9" s="4" t="s">
        <v>297</v>
      </c>
    </row>
    <row r="10" spans="1:3">
      <c r="A10" s="4" t="s">
        <v>296</v>
      </c>
      <c r="B10" s="6" t="n">
        <v>305609737</v>
      </c>
      <c r="C10" s="6" t="n">
        <v>110015835</v>
      </c>
    </row>
    <row r="11" spans="1:3">
      <c r="A11" s="4" t="s">
        <v>298</v>
      </c>
    </row>
    <row r="12" spans="1:3">
      <c r="A12" s="4" t="s">
        <v>41</v>
      </c>
      <c r="B12" s="5" t="n">
        <v>233429</v>
      </c>
    </row>
    <row r="13" spans="1:3">
      <c r="A13" s="4" t="s">
        <v>299</v>
      </c>
      <c r="B13" s="5" t="n">
        <v>3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0</v>
      </c>
      <c r="B1" s="2" t="s">
        <v>2</v>
      </c>
      <c r="C1" s="2" t="s">
        <v>36</v>
      </c>
    </row>
    <row r="2" spans="1:3">
      <c r="A2" s="3" t="s">
        <v>301</v>
      </c>
    </row>
    <row r="3" spans="1:3">
      <c r="A3" s="4" t="s">
        <v>302</v>
      </c>
      <c r="B3" s="5" t="n">
        <v>302737</v>
      </c>
      <c r="C3" s="5" t="n">
        <v>350000</v>
      </c>
    </row>
    <row r="4" spans="1:3">
      <c r="A4" s="4" t="s">
        <v>303</v>
      </c>
      <c r="B4" s="6" t="n">
        <v>-69308</v>
      </c>
      <c r="C4" s="6" t="n">
        <v>-29167</v>
      </c>
    </row>
    <row r="5" spans="1:3">
      <c r="A5" s="4" t="s">
        <v>41</v>
      </c>
      <c r="B5" s="5" t="n">
        <v>233429</v>
      </c>
      <c r="C5" s="5" t="n">
        <v>3208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4</v>
      </c>
      <c r="B1" s="2" t="s">
        <v>2</v>
      </c>
      <c r="C1" s="2" t="s">
        <v>36</v>
      </c>
    </row>
    <row r="2" spans="1:3">
      <c r="A2" s="3" t="s">
        <v>305</v>
      </c>
    </row>
    <row r="3" spans="1:3">
      <c r="A3" s="4" t="s">
        <v>306</v>
      </c>
      <c r="B3" s="5" t="n">
        <v>100912</v>
      </c>
    </row>
    <row r="4" spans="1:3">
      <c r="A4" s="4" t="s">
        <v>307</v>
      </c>
      <c r="B4" s="6" t="n">
        <v>100912</v>
      </c>
    </row>
    <row r="5" spans="1:3">
      <c r="A5" s="4" t="s">
        <v>308</v>
      </c>
      <c r="B5" s="6" t="n">
        <v>31605</v>
      </c>
    </row>
    <row r="6" spans="1:3">
      <c r="A6" s="4" t="s">
        <v>100</v>
      </c>
      <c r="B6" s="5" t="n">
        <v>233429</v>
      </c>
      <c r="C6" s="5" t="n">
        <v>3208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58</v>
      </c>
    </row>
    <row r="3" spans="1:3">
      <c r="A3" s="4" t="s">
        <v>67</v>
      </c>
      <c r="B3" s="7" t="n">
        <v>0.0001</v>
      </c>
      <c r="C3" s="7" t="n">
        <v>0.0001</v>
      </c>
    </row>
    <row r="4" spans="1:3">
      <c r="A4" s="4" t="s">
        <v>68</v>
      </c>
      <c r="B4" s="6" t="n">
        <v>20000000</v>
      </c>
      <c r="C4" s="6" t="n">
        <v>20000000</v>
      </c>
    </row>
    <row r="5" spans="1:3">
      <c r="A5" s="4" t="s">
        <v>69</v>
      </c>
      <c r="B5" s="6" t="n">
        <v>0</v>
      </c>
      <c r="C5" s="6" t="n">
        <v>0</v>
      </c>
    </row>
    <row r="6" spans="1:3">
      <c r="A6" s="4" t="s">
        <v>70</v>
      </c>
      <c r="B6" s="7" t="n">
        <v>0.0001</v>
      </c>
      <c r="C6" s="7" t="n">
        <v>0.0001</v>
      </c>
    </row>
    <row r="7" spans="1:3">
      <c r="A7" s="4" t="s">
        <v>71</v>
      </c>
      <c r="B7" s="6" t="n">
        <v>750000000</v>
      </c>
      <c r="C7" s="6" t="n">
        <v>750000000</v>
      </c>
    </row>
    <row r="8" spans="1:3">
      <c r="A8" s="4" t="s">
        <v>72</v>
      </c>
      <c r="B8" s="6" t="n">
        <v>105635816</v>
      </c>
      <c r="C8" s="6" t="n">
        <v>74335070</v>
      </c>
    </row>
    <row r="9" spans="1:3">
      <c r="A9" s="4" t="s">
        <v>73</v>
      </c>
      <c r="B9" s="6" t="n">
        <v>105635816</v>
      </c>
      <c r="C9" s="6" t="n">
        <v>74335070</v>
      </c>
    </row>
    <row r="10" spans="1:3">
      <c r="A10" s="4" t="s">
        <v>74</v>
      </c>
      <c r="B10" s="6" t="n">
        <v>3964352</v>
      </c>
      <c r="C10" s="6" t="n">
        <v>6537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9</v>
      </c>
      <c r="B1" s="2" t="s">
        <v>310</v>
      </c>
      <c r="C1" s="2" t="s">
        <v>1</v>
      </c>
    </row>
    <row r="2" spans="1:4">
      <c r="B2" s="2" t="s">
        <v>311</v>
      </c>
      <c r="C2" s="2" t="s">
        <v>2</v>
      </c>
      <c r="D2" s="2" t="s">
        <v>36</v>
      </c>
    </row>
    <row r="3" spans="1:4">
      <c r="A3" s="4" t="s">
        <v>312</v>
      </c>
      <c r="C3" s="5" t="n">
        <v>300000</v>
      </c>
      <c r="D3" s="5" t="n">
        <v>300000</v>
      </c>
    </row>
    <row r="4" spans="1:4">
      <c r="A4" s="4" t="s">
        <v>139</v>
      </c>
      <c r="C4" s="6" t="n">
        <v>185976</v>
      </c>
      <c r="D4" s="6" t="n">
        <v>29167</v>
      </c>
    </row>
    <row r="5" spans="1:4">
      <c r="A5" s="4" t="s">
        <v>294</v>
      </c>
      <c r="C5" s="6" t="n">
        <v>204165</v>
      </c>
    </row>
    <row r="6" spans="1:4">
      <c r="A6" s="4" t="s">
        <v>313</v>
      </c>
    </row>
    <row r="7" spans="1:4">
      <c r="A7" s="4" t="s">
        <v>314</v>
      </c>
      <c r="C7" s="6" t="n">
        <v>50000</v>
      </c>
    </row>
    <row r="8" spans="1:4">
      <c r="A8" s="4" t="s">
        <v>312</v>
      </c>
      <c r="C8" s="5" t="n">
        <v>300000</v>
      </c>
    </row>
    <row r="9" spans="1:4">
      <c r="A9" s="4" t="s">
        <v>315</v>
      </c>
      <c r="C9" s="4" t="s">
        <v>316</v>
      </c>
    </row>
    <row r="10" spans="1:4">
      <c r="A10" s="4" t="s">
        <v>294</v>
      </c>
      <c r="C10" s="5" t="n">
        <v>204165</v>
      </c>
    </row>
    <row r="11" spans="1:4">
      <c r="A11" s="4" t="s">
        <v>317</v>
      </c>
      <c r="C11" s="6" t="n">
        <v>350000</v>
      </c>
    </row>
    <row r="12" spans="1:4">
      <c r="A12" s="4" t="s">
        <v>318</v>
      </c>
    </row>
    <row r="13" spans="1:4">
      <c r="A13" s="4" t="s">
        <v>139</v>
      </c>
      <c r="C13" s="6" t="n">
        <v>116668</v>
      </c>
      <c r="D13" s="5" t="n">
        <v>29167</v>
      </c>
    </row>
    <row r="14" spans="1:4">
      <c r="A14" s="4" t="s">
        <v>319</v>
      </c>
    </row>
    <row r="15" spans="1:4">
      <c r="A15" s="4" t="s">
        <v>320</v>
      </c>
      <c r="B15" s="6" t="n">
        <v>2275000</v>
      </c>
    </row>
    <row r="16" spans="1:4">
      <c r="A16" s="4" t="s">
        <v>321</v>
      </c>
      <c r="B16" s="5" t="n">
        <v>68250</v>
      </c>
    </row>
    <row r="17" spans="1:4">
      <c r="A17" s="4" t="s">
        <v>322</v>
      </c>
      <c r="B17" s="5" t="n">
        <v>234487</v>
      </c>
    </row>
    <row r="18" spans="1:4">
      <c r="A18" s="4" t="s">
        <v>55</v>
      </c>
      <c r="C18" s="5" t="n">
        <v>193909</v>
      </c>
    </row>
    <row r="19" spans="1:4">
      <c r="A19" s="4" t="s">
        <v>323</v>
      </c>
    </row>
    <row r="20" spans="1:4">
      <c r="A20" s="4" t="s">
        <v>315</v>
      </c>
      <c r="B20" s="4" t="s">
        <v>316</v>
      </c>
    </row>
    <row r="21" spans="1:4">
      <c r="A21" s="4" t="s">
        <v>317</v>
      </c>
      <c r="B21" s="5" t="n">
        <v>30273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80"/>
    <col customWidth="1" max="5" min="5" width="14"/>
    <col customWidth="1" max="6" min="6" width="14"/>
  </cols>
  <sheetData>
    <row r="1" spans="1:6">
      <c r="A1" s="1" t="s">
        <v>324</v>
      </c>
      <c r="B1" s="2" t="s">
        <v>325</v>
      </c>
      <c r="C1" s="2" t="s">
        <v>326</v>
      </c>
      <c r="D1" s="2" t="s">
        <v>327</v>
      </c>
      <c r="E1" s="2" t="s">
        <v>2</v>
      </c>
      <c r="F1" s="2" t="s">
        <v>36</v>
      </c>
    </row>
    <row r="2" spans="1:6">
      <c r="A2" s="4" t="s">
        <v>49</v>
      </c>
      <c r="E2" s="4" t="s">
        <v>47</v>
      </c>
      <c r="F2" s="5" t="n">
        <v>74131</v>
      </c>
    </row>
    <row r="3" spans="1:6">
      <c r="A3" s="4" t="s">
        <v>48</v>
      </c>
      <c r="E3" s="6" t="n">
        <v>14720</v>
      </c>
      <c r="F3" s="6" t="n">
        <v>14720</v>
      </c>
    </row>
    <row r="4" spans="1:6">
      <c r="A4" s="4" t="s">
        <v>77</v>
      </c>
      <c r="E4" s="6" t="n">
        <v>82881</v>
      </c>
      <c r="F4" s="6" t="n">
        <v>37825</v>
      </c>
    </row>
    <row r="5" spans="1:6">
      <c r="A5" s="4" t="s">
        <v>328</v>
      </c>
      <c r="E5" s="6" t="n">
        <v>111086</v>
      </c>
      <c r="F5" s="6" t="n">
        <v>35151</v>
      </c>
    </row>
    <row r="6" spans="1:6">
      <c r="A6" s="4" t="s">
        <v>329</v>
      </c>
      <c r="E6" s="5" t="n">
        <v>60000</v>
      </c>
      <c r="F6" s="6" t="n">
        <v>0</v>
      </c>
    </row>
    <row r="7" spans="1:6">
      <c r="A7" s="4" t="s">
        <v>330</v>
      </c>
    </row>
    <row r="8" spans="1:6">
      <c r="A8" s="4" t="s">
        <v>331</v>
      </c>
      <c r="E8" s="4" t="s">
        <v>316</v>
      </c>
    </row>
    <row r="9" spans="1:6">
      <c r="A9" s="4" t="s">
        <v>332</v>
      </c>
      <c r="E9" s="4" t="s">
        <v>333</v>
      </c>
    </row>
    <row r="10" spans="1:6">
      <c r="A10" s="4" t="s">
        <v>334</v>
      </c>
    </row>
    <row r="11" spans="1:6">
      <c r="A11" s="4" t="s">
        <v>335</v>
      </c>
      <c r="C11" s="4" t="s">
        <v>336</v>
      </c>
      <c r="D11" s="4" t="s">
        <v>337</v>
      </c>
    </row>
    <row r="12" spans="1:6">
      <c r="A12" s="4" t="s">
        <v>338</v>
      </c>
      <c r="E12" s="5" t="n">
        <v>40000</v>
      </c>
      <c r="F12" s="5" t="n">
        <v>32500</v>
      </c>
    </row>
    <row r="13" spans="1:6">
      <c r="A13" s="4" t="s">
        <v>339</v>
      </c>
      <c r="F13" s="6" t="n">
        <v>650000</v>
      </c>
    </row>
    <row r="14" spans="1:6">
      <c r="A14" s="4" t="s">
        <v>340</v>
      </c>
      <c r="F14" s="5" t="n">
        <v>32500</v>
      </c>
    </row>
    <row r="15" spans="1:6">
      <c r="A15" s="4" t="s">
        <v>341</v>
      </c>
      <c r="F15" s="8" t="n">
        <v>0.02</v>
      </c>
    </row>
    <row r="16" spans="1:6">
      <c r="A16" s="4" t="s">
        <v>342</v>
      </c>
    </row>
    <row r="17" spans="1:6">
      <c r="A17" s="4" t="s">
        <v>339</v>
      </c>
      <c r="B17" s="6" t="n">
        <v>37466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43</v>
      </c>
      <c r="B1" s="2" t="s">
        <v>310</v>
      </c>
    </row>
    <row r="2" spans="1:4">
      <c r="B2" s="2" t="s">
        <v>344</v>
      </c>
      <c r="C2" s="2" t="s">
        <v>2</v>
      </c>
      <c r="D2" s="2" t="s">
        <v>36</v>
      </c>
    </row>
    <row r="3" spans="1:4">
      <c r="A3" s="3" t="s">
        <v>345</v>
      </c>
    </row>
    <row r="4" spans="1:4">
      <c r="A4" s="4" t="s">
        <v>346</v>
      </c>
      <c r="B4" s="4" t="s">
        <v>347</v>
      </c>
    </row>
    <row r="5" spans="1:4">
      <c r="A5" s="4" t="s">
        <v>348</v>
      </c>
      <c r="B5" s="5" t="n">
        <v>9000</v>
      </c>
    </row>
    <row r="6" spans="1:4">
      <c r="A6" s="4" t="s">
        <v>349</v>
      </c>
      <c r="B6" s="4" t="s">
        <v>350</v>
      </c>
    </row>
    <row r="7" spans="1:4">
      <c r="A7" s="4" t="s">
        <v>351</v>
      </c>
      <c r="C7" s="5" t="n">
        <v>9000</v>
      </c>
      <c r="D7" s="5" t="n">
        <v>9000</v>
      </c>
    </row>
    <row r="8" spans="1:4">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54</v>
      </c>
      <c r="C1" s="2" t="s">
        <v>2</v>
      </c>
      <c r="D1" s="2" t="s">
        <v>36</v>
      </c>
    </row>
    <row r="2" spans="1:4">
      <c r="A2" s="3" t="s">
        <v>355</v>
      </c>
    </row>
    <row r="3" spans="1:4">
      <c r="A3" s="4" t="s">
        <v>356</v>
      </c>
      <c r="C3" s="5" t="n">
        <v>1484531</v>
      </c>
      <c r="D3" s="5" t="n">
        <v>845750</v>
      </c>
    </row>
    <row r="4" spans="1:4">
      <c r="A4" s="4" t="s">
        <v>357</v>
      </c>
      <c r="C4" s="6" t="n">
        <v>-249241</v>
      </c>
      <c r="D4" s="6" t="n">
        <v>-198025</v>
      </c>
    </row>
    <row r="5" spans="1:4">
      <c r="A5" s="4" t="s">
        <v>358</v>
      </c>
      <c r="C5" s="6" t="n">
        <v>1232290</v>
      </c>
      <c r="D5" s="6" t="n">
        <v>647725</v>
      </c>
    </row>
    <row r="6" spans="1:4">
      <c r="A6" s="4" t="s">
        <v>359</v>
      </c>
    </row>
    <row r="7" spans="1:4">
      <c r="A7" s="3" t="s">
        <v>355</v>
      </c>
    </row>
    <row r="8" spans="1:4">
      <c r="A8" s="4" t="s">
        <v>356</v>
      </c>
      <c r="B8" s="4" t="s">
        <v>360</v>
      </c>
      <c r="C8" s="6" t="n">
        <v>45000</v>
      </c>
      <c r="D8" s="6" t="n">
        <v>55000</v>
      </c>
    </row>
    <row r="9" spans="1:4">
      <c r="A9" s="4" t="s">
        <v>361</v>
      </c>
    </row>
    <row r="10" spans="1:4">
      <c r="A10" s="3" t="s">
        <v>355</v>
      </c>
    </row>
    <row r="11" spans="1:4">
      <c r="A11" s="4" t="s">
        <v>356</v>
      </c>
      <c r="B11" s="4" t="s">
        <v>362</v>
      </c>
      <c r="C11" s="6" t="n">
        <v>707500</v>
      </c>
      <c r="D11" s="6" t="n">
        <v>517000</v>
      </c>
    </row>
    <row r="12" spans="1:4">
      <c r="A12" s="4" t="s">
        <v>363</v>
      </c>
    </row>
    <row r="13" spans="1:4">
      <c r="A13" s="3" t="s">
        <v>355</v>
      </c>
    </row>
    <row r="14" spans="1:4">
      <c r="A14" s="4" t="s">
        <v>356</v>
      </c>
      <c r="B14" s="4" t="s">
        <v>364</v>
      </c>
      <c r="C14" s="6" t="n">
        <v>62714</v>
      </c>
      <c r="D14" s="6" t="n">
        <v>61000</v>
      </c>
    </row>
    <row r="15" spans="1:4">
      <c r="A15" s="4" t="s">
        <v>365</v>
      </c>
    </row>
    <row r="16" spans="1:4">
      <c r="A16" s="3" t="s">
        <v>355</v>
      </c>
    </row>
    <row r="17" spans="1:4">
      <c r="A17" s="4" t="s">
        <v>356</v>
      </c>
      <c r="B17" s="4" t="s">
        <v>366</v>
      </c>
      <c r="C17" s="6" t="n">
        <v>302067</v>
      </c>
      <c r="D17" s="6" t="n">
        <v>191750</v>
      </c>
    </row>
    <row r="18" spans="1:4">
      <c r="A18" s="4" t="s">
        <v>367</v>
      </c>
    </row>
    <row r="19" spans="1:4">
      <c r="A19" s="3" t="s">
        <v>355</v>
      </c>
    </row>
    <row r="20" spans="1:4">
      <c r="A20" s="4" t="s">
        <v>356</v>
      </c>
      <c r="B20" s="4" t="s">
        <v>368</v>
      </c>
      <c r="C20" s="6" t="n">
        <v>56000</v>
      </c>
      <c r="D20" s="6" t="n">
        <v>21000</v>
      </c>
    </row>
    <row r="21" spans="1:4">
      <c r="A21" s="4" t="s">
        <v>369</v>
      </c>
    </row>
    <row r="22" spans="1:4">
      <c r="A22" s="3" t="s">
        <v>355</v>
      </c>
    </row>
    <row r="23" spans="1:4">
      <c r="A23" s="4" t="s">
        <v>356</v>
      </c>
      <c r="B23" s="4" t="s">
        <v>370</v>
      </c>
      <c r="C23" s="6" t="n">
        <v>57750</v>
      </c>
      <c r="D23" s="4" t="s">
        <v>47</v>
      </c>
    </row>
    <row r="24" spans="1:4">
      <c r="A24" s="4" t="s">
        <v>371</v>
      </c>
    </row>
    <row r="25" spans="1:4">
      <c r="A25" s="3" t="s">
        <v>355</v>
      </c>
    </row>
    <row r="26" spans="1:4">
      <c r="A26" s="4" t="s">
        <v>356</v>
      </c>
      <c r="B26" s="4" t="s">
        <v>372</v>
      </c>
      <c r="C26" s="6" t="n">
        <v>133000</v>
      </c>
      <c r="D26" s="4" t="s">
        <v>47</v>
      </c>
    </row>
    <row r="27" spans="1:4">
      <c r="A27" s="4" t="s">
        <v>373</v>
      </c>
    </row>
    <row r="28" spans="1:4">
      <c r="A28" s="3" t="s">
        <v>355</v>
      </c>
    </row>
    <row r="29" spans="1:4">
      <c r="A29" s="4" t="s">
        <v>356</v>
      </c>
      <c r="B29" s="4" t="s">
        <v>374</v>
      </c>
      <c r="C29" s="6" t="n">
        <v>15000</v>
      </c>
      <c r="D29" s="4" t="s">
        <v>47</v>
      </c>
    </row>
    <row r="30" spans="1:4">
      <c r="A30" s="4" t="s">
        <v>375</v>
      </c>
    </row>
    <row r="31" spans="1:4">
      <c r="A31" s="3" t="s">
        <v>355</v>
      </c>
    </row>
    <row r="32" spans="1:4">
      <c r="A32" s="4" t="s">
        <v>356</v>
      </c>
      <c r="B32" s="4" t="s">
        <v>376</v>
      </c>
      <c r="C32" s="6" t="n">
        <v>50000</v>
      </c>
      <c r="D32" s="4" t="s">
        <v>47</v>
      </c>
    </row>
    <row r="33" spans="1:4">
      <c r="A33" s="4" t="s">
        <v>377</v>
      </c>
    </row>
    <row r="34" spans="1:4">
      <c r="A34" s="3" t="s">
        <v>355</v>
      </c>
    </row>
    <row r="35" spans="1:4">
      <c r="A35" s="4" t="s">
        <v>356</v>
      </c>
      <c r="B35" s="4" t="s">
        <v>378</v>
      </c>
      <c r="C35" s="5" t="n">
        <v>52500</v>
      </c>
      <c r="D35" s="4" t="s">
        <v>47</v>
      </c>
    </row>
    <row r="36" spans="1:4"/>
    <row r="37" spans="1:4">
      <c r="A37" s="4" t="s">
        <v>360</v>
      </c>
      <c r="B37" s="4" t="s">
        <v>379</v>
      </c>
    </row>
    <row r="38" spans="1:4">
      <c r="A38" s="4" t="s">
        <v>362</v>
      </c>
      <c r="B38" s="4" t="s">
        <v>380</v>
      </c>
    </row>
    <row r="39" spans="1:4">
      <c r="A39" s="4" t="s">
        <v>364</v>
      </c>
      <c r="B39" s="4" t="s">
        <v>381</v>
      </c>
    </row>
    <row r="40" spans="1:4">
      <c r="A40" s="4" t="s">
        <v>366</v>
      </c>
      <c r="B40" s="4" t="s">
        <v>382</v>
      </c>
    </row>
    <row r="41" spans="1:4">
      <c r="A41" s="4" t="s">
        <v>368</v>
      </c>
      <c r="B41" s="4" t="s">
        <v>383</v>
      </c>
    </row>
    <row r="42" spans="1:4">
      <c r="A42" s="4" t="s">
        <v>370</v>
      </c>
      <c r="B42" s="4" t="s">
        <v>384</v>
      </c>
    </row>
    <row r="43" spans="1:4">
      <c r="A43" s="4" t="s">
        <v>372</v>
      </c>
      <c r="B43" s="4" t="s">
        <v>385</v>
      </c>
    </row>
    <row r="44" spans="1:4">
      <c r="A44" s="4" t="s">
        <v>374</v>
      </c>
      <c r="B44" s="4" t="s">
        <v>386</v>
      </c>
    </row>
    <row r="45" spans="1:4">
      <c r="A45" s="4" t="s">
        <v>376</v>
      </c>
      <c r="B45" s="4" t="s">
        <v>387</v>
      </c>
    </row>
    <row r="46" spans="1:4">
      <c r="A46" s="4" t="s">
        <v>378</v>
      </c>
      <c r="B46" s="4" t="s">
        <v>388</v>
      </c>
    </row>
  </sheetData>
  <mergeCells count="12">
    <mergeCell ref="A1:B1"/>
    <mergeCell ref="A36:C36"/>
    <mergeCell ref="B37:C37"/>
    <mergeCell ref="B38:C38"/>
    <mergeCell ref="B39:C39"/>
    <mergeCell ref="B40:C40"/>
    <mergeCell ref="B41:C41"/>
    <mergeCell ref="B42:C42"/>
    <mergeCell ref="B43:C43"/>
    <mergeCell ref="B44:C44"/>
    <mergeCell ref="B45:C45"/>
    <mergeCell ref="B46:C4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9</v>
      </c>
      <c r="B1" s="2" t="s">
        <v>2</v>
      </c>
      <c r="C1" s="2" t="s">
        <v>36</v>
      </c>
    </row>
    <row r="2" spans="1:3">
      <c r="A2" s="3" t="s">
        <v>390</v>
      </c>
    </row>
    <row r="3" spans="1:3">
      <c r="A3" s="4" t="s">
        <v>51</v>
      </c>
      <c r="B3" s="5" t="n">
        <v>1202290</v>
      </c>
      <c r="C3" s="5" t="n">
        <v>617725</v>
      </c>
    </row>
    <row r="4" spans="1:3">
      <c r="A4" s="4" t="s">
        <v>391</v>
      </c>
      <c r="B4" s="6" t="n">
        <v>30000</v>
      </c>
      <c r="C4" s="6" t="n">
        <v>30000</v>
      </c>
    </row>
    <row r="5" spans="1:3">
      <c r="A5" s="4" t="s">
        <v>100</v>
      </c>
      <c r="B5" s="5" t="n">
        <v>1232290</v>
      </c>
      <c r="C5" s="5" t="n">
        <v>647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393</v>
      </c>
    </row>
    <row r="4" spans="1:3">
      <c r="A4" s="4" t="s">
        <v>138</v>
      </c>
      <c r="B4" s="5" t="n">
        <v>432419</v>
      </c>
      <c r="C4" s="5" t="n">
        <v>392998</v>
      </c>
    </row>
    <row r="5" spans="1:3">
      <c r="A5" s="4" t="s">
        <v>394</v>
      </c>
      <c r="B5" s="6" t="n">
        <v>249241</v>
      </c>
      <c r="C5" s="6" t="n">
        <v>198025</v>
      </c>
    </row>
    <row r="6" spans="1:3">
      <c r="A6" s="4" t="s">
        <v>395</v>
      </c>
      <c r="B6" s="6" t="n">
        <v>474750</v>
      </c>
    </row>
    <row r="7" spans="1:3">
      <c r="A7" s="4" t="s">
        <v>396</v>
      </c>
      <c r="B7" s="6" t="n">
        <v>776388</v>
      </c>
      <c r="C7" s="5" t="n">
        <v>594666</v>
      </c>
    </row>
    <row r="8" spans="1:3">
      <c r="A8" s="4" t="s">
        <v>397</v>
      </c>
      <c r="B8" s="6" t="n">
        <v>75000</v>
      </c>
    </row>
    <row r="9" spans="1:3">
      <c r="A9" s="4" t="s">
        <v>398</v>
      </c>
      <c r="B9" s="6" t="n">
        <v>429768</v>
      </c>
    </row>
    <row r="10" spans="1:3">
      <c r="A10" s="4" t="s">
        <v>399</v>
      </c>
      <c r="B10" s="6" t="n">
        <v>40367</v>
      </c>
    </row>
    <row r="11" spans="1:3">
      <c r="A11" s="4" t="s">
        <v>400</v>
      </c>
      <c r="B11" s="6" t="n">
        <v>13500</v>
      </c>
    </row>
    <row r="12" spans="1:3">
      <c r="A12" s="4" t="s">
        <v>401</v>
      </c>
      <c r="B12" s="6" t="n">
        <v>346620</v>
      </c>
    </row>
    <row r="13" spans="1:3">
      <c r="A13" s="4" t="s">
        <v>402</v>
      </c>
      <c r="B13" s="5" t="n">
        <v>5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403</v>
      </c>
      <c r="B1" s="2" t="s">
        <v>1</v>
      </c>
    </row>
    <row r="2" spans="1:3">
      <c r="B2" s="2" t="s">
        <v>2</v>
      </c>
      <c r="C2" s="2" t="s">
        <v>36</v>
      </c>
    </row>
    <row r="3" spans="1:3">
      <c r="A3" s="3" t="s">
        <v>404</v>
      </c>
    </row>
    <row r="4" spans="1:3">
      <c r="A4" s="4" t="s">
        <v>405</v>
      </c>
      <c r="B4" s="9" t="n">
        <v>0.006</v>
      </c>
      <c r="C4" s="9" t="n">
        <v>0.008</v>
      </c>
    </row>
    <row r="5" spans="1:3">
      <c r="A5" s="4" t="s">
        <v>406</v>
      </c>
      <c r="B5" s="4" t="s">
        <v>407</v>
      </c>
    </row>
    <row r="6" spans="1:3">
      <c r="A6" s="4" t="s">
        <v>408</v>
      </c>
      <c r="B6" s="4" t="s">
        <v>409</v>
      </c>
      <c r="C6" s="4" t="s">
        <v>410</v>
      </c>
    </row>
    <row r="7" spans="1:3">
      <c r="A7" s="4" t="s">
        <v>411</v>
      </c>
      <c r="B7" s="4" t="s">
        <v>412</v>
      </c>
      <c r="C7" s="4" t="s">
        <v>412</v>
      </c>
    </row>
    <row r="8" spans="1:3">
      <c r="A8" s="4" t="s">
        <v>413</v>
      </c>
      <c r="B8" s="4" t="s">
        <v>414</v>
      </c>
      <c r="C8" s="4" t="s">
        <v>414</v>
      </c>
    </row>
    <row r="9" spans="1:3">
      <c r="A9" s="4" t="s">
        <v>415</v>
      </c>
      <c r="B9" s="5" t="n">
        <v>1744601</v>
      </c>
      <c r="C9" s="5" t="n">
        <v>866873</v>
      </c>
    </row>
    <row r="10" spans="1:3">
      <c r="A10" s="4" t="s">
        <v>416</v>
      </c>
    </row>
    <row r="11" spans="1:3">
      <c r="A11" s="3" t="s">
        <v>404</v>
      </c>
    </row>
    <row r="12" spans="1:3">
      <c r="A12" s="4" t="s">
        <v>413</v>
      </c>
      <c r="C12" s="4" t="s">
        <v>414</v>
      </c>
    </row>
    <row r="13" spans="1:3">
      <c r="A13" s="4" t="s">
        <v>415</v>
      </c>
      <c r="C13" s="5" t="n">
        <v>594666</v>
      </c>
    </row>
    <row r="14" spans="1:3">
      <c r="A14" s="4" t="s">
        <v>417</v>
      </c>
    </row>
    <row r="15" spans="1:3">
      <c r="A15" s="3" t="s">
        <v>404</v>
      </c>
    </row>
    <row r="16" spans="1:3">
      <c r="A16" s="4" t="s">
        <v>413</v>
      </c>
      <c r="B16" s="4" t="s">
        <v>414</v>
      </c>
    </row>
    <row r="17" spans="1:3">
      <c r="A17" s="4" t="s">
        <v>415</v>
      </c>
      <c r="B17" s="5" t="n">
        <v>1329388</v>
      </c>
    </row>
    <row r="18" spans="1:3">
      <c r="A18" s="4" t="s">
        <v>418</v>
      </c>
    </row>
    <row r="19" spans="1:3">
      <c r="A19" s="3" t="s">
        <v>404</v>
      </c>
    </row>
    <row r="20" spans="1:3">
      <c r="A20" s="4" t="s">
        <v>419</v>
      </c>
      <c r="B20" s="9" t="n">
        <v>0.005</v>
      </c>
      <c r="C20" s="9" t="n">
        <v>0.002</v>
      </c>
    </row>
    <row r="21" spans="1:3">
      <c r="A21" s="4" t="s">
        <v>406</v>
      </c>
      <c r="C21" s="4" t="s">
        <v>420</v>
      </c>
    </row>
    <row r="22" spans="1:3">
      <c r="A22" s="4" t="s">
        <v>421</v>
      </c>
    </row>
    <row r="23" spans="1:3">
      <c r="A23" s="3" t="s">
        <v>404</v>
      </c>
    </row>
    <row r="24" spans="1:3">
      <c r="A24" s="4" t="s">
        <v>419</v>
      </c>
      <c r="C24" s="9" t="n">
        <v>0.005</v>
      </c>
    </row>
    <row r="25" spans="1:3">
      <c r="A25" s="4" t="s">
        <v>405</v>
      </c>
      <c r="C25" s="9" t="n">
        <v>0.006</v>
      </c>
    </row>
    <row r="26" spans="1:3">
      <c r="A26" s="4" t="s">
        <v>406</v>
      </c>
      <c r="C26" s="4" t="s">
        <v>422</v>
      </c>
    </row>
    <row r="27" spans="1:3">
      <c r="A27" s="4" t="s">
        <v>408</v>
      </c>
      <c r="C27" s="4" t="s">
        <v>423</v>
      </c>
    </row>
    <row r="28" spans="1:3">
      <c r="A28" s="4" t="s">
        <v>411</v>
      </c>
      <c r="C28" s="4" t="s">
        <v>424</v>
      </c>
    </row>
    <row r="29" spans="1:3">
      <c r="A29" s="4" t="s">
        <v>425</v>
      </c>
    </row>
    <row r="30" spans="1:3">
      <c r="A30" s="3" t="s">
        <v>404</v>
      </c>
    </row>
    <row r="31" spans="1:3">
      <c r="A31" s="4" t="s">
        <v>419</v>
      </c>
      <c r="B31" s="10" t="n">
        <v>0.003</v>
      </c>
    </row>
    <row r="32" spans="1:3">
      <c r="A32" s="4" t="s">
        <v>405</v>
      </c>
      <c r="B32" s="9" t="n">
        <v>0.006</v>
      </c>
    </row>
    <row r="33" spans="1:3">
      <c r="A33" s="4" t="s">
        <v>406</v>
      </c>
      <c r="B33" s="4" t="s">
        <v>426</v>
      </c>
    </row>
    <row r="34" spans="1:3">
      <c r="A34" s="4" t="s">
        <v>408</v>
      </c>
      <c r="B34" s="4" t="s">
        <v>427</v>
      </c>
    </row>
    <row r="35" spans="1:3">
      <c r="A35" s="4" t="s">
        <v>411</v>
      </c>
      <c r="B35" s="4" t="s">
        <v>412</v>
      </c>
    </row>
    <row r="36" spans="1:3">
      <c r="A36" s="4" t="s">
        <v>428</v>
      </c>
    </row>
    <row r="37" spans="1:3">
      <c r="A37" s="3" t="s">
        <v>404</v>
      </c>
    </row>
    <row r="38" spans="1:3">
      <c r="A38" s="4" t="s">
        <v>419</v>
      </c>
      <c r="B38" s="9" t="n">
        <v>0.035</v>
      </c>
      <c r="C38" s="9" t="n">
        <v>0.108</v>
      </c>
    </row>
    <row r="39" spans="1:3">
      <c r="A39" s="4" t="s">
        <v>406</v>
      </c>
      <c r="C39" s="4" t="s">
        <v>429</v>
      </c>
    </row>
    <row r="40" spans="1:3">
      <c r="A40" s="4" t="s">
        <v>430</v>
      </c>
    </row>
    <row r="41" spans="1:3">
      <c r="A41" s="3" t="s">
        <v>404</v>
      </c>
    </row>
    <row r="42" spans="1:3">
      <c r="A42" s="4" t="s">
        <v>419</v>
      </c>
      <c r="C42" s="9" t="n">
        <v>0.026</v>
      </c>
    </row>
    <row r="43" spans="1:3">
      <c r="A43" s="4" t="s">
        <v>405</v>
      </c>
      <c r="C43" s="9" t="n">
        <v>0.035</v>
      </c>
    </row>
    <row r="44" spans="1:3">
      <c r="A44" s="4" t="s">
        <v>406</v>
      </c>
      <c r="C44" s="4" t="s">
        <v>431</v>
      </c>
    </row>
    <row r="45" spans="1:3">
      <c r="A45" s="4" t="s">
        <v>408</v>
      </c>
      <c r="C45" s="4" t="s">
        <v>432</v>
      </c>
    </row>
    <row r="46" spans="1:3">
      <c r="A46" s="4" t="s">
        <v>411</v>
      </c>
      <c r="C46" s="4" t="s">
        <v>433</v>
      </c>
    </row>
    <row r="47" spans="1:3">
      <c r="A47" s="4" t="s">
        <v>434</v>
      </c>
    </row>
    <row r="48" spans="1:3">
      <c r="A48" s="3" t="s">
        <v>404</v>
      </c>
    </row>
    <row r="49" spans="1:3">
      <c r="A49" s="4" t="s">
        <v>419</v>
      </c>
      <c r="B49" s="10" t="n">
        <v>0.035</v>
      </c>
    </row>
    <row r="50" spans="1:3">
      <c r="A50" s="4" t="s">
        <v>405</v>
      </c>
      <c r="B50" s="9" t="n">
        <v>0.037</v>
      </c>
    </row>
    <row r="51" spans="1:3">
      <c r="A51" s="4" t="s">
        <v>406</v>
      </c>
      <c r="B51" s="4" t="s">
        <v>435</v>
      </c>
    </row>
    <row r="52" spans="1:3">
      <c r="A52" s="4" t="s">
        <v>408</v>
      </c>
      <c r="B52" s="4" t="s">
        <v>409</v>
      </c>
    </row>
    <row r="53" spans="1:3">
      <c r="A53" s="4" t="s">
        <v>411</v>
      </c>
      <c r="B53" s="4" t="s">
        <v>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6</v>
      </c>
    </row>
    <row r="3" spans="1:3">
      <c r="A3" s="3" t="s">
        <v>438</v>
      </c>
    </row>
    <row r="4" spans="1:3">
      <c r="A4" s="4" t="s">
        <v>439</v>
      </c>
      <c r="B4" s="5" t="n">
        <v>294767</v>
      </c>
      <c r="C4" s="5" t="n">
        <v>-48902</v>
      </c>
    </row>
    <row r="5" spans="1:3">
      <c r="A5" s="4" t="s">
        <v>53</v>
      </c>
      <c r="B5" s="6" t="n">
        <v>776388</v>
      </c>
      <c r="C5" s="6" t="n">
        <v>594666</v>
      </c>
    </row>
    <row r="6" spans="1:3">
      <c r="A6" s="4" t="s">
        <v>87</v>
      </c>
      <c r="B6" s="6" t="n">
        <v>156892</v>
      </c>
      <c r="C6" s="5" t="n">
        <v>292838</v>
      </c>
    </row>
    <row r="7" spans="1:3">
      <c r="A7" s="4" t="s">
        <v>402</v>
      </c>
      <c r="B7" s="5" t="n">
        <v>5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0</v>
      </c>
      <c r="B1" s="2" t="s">
        <v>1</v>
      </c>
    </row>
    <row r="2" spans="1:3">
      <c r="B2" s="2" t="s">
        <v>2</v>
      </c>
      <c r="C2" s="2" t="s">
        <v>36</v>
      </c>
    </row>
    <row r="3" spans="1:3">
      <c r="A3" s="4" t="s">
        <v>441</v>
      </c>
      <c r="B3" s="6" t="n">
        <v>3000000</v>
      </c>
      <c r="C3" s="6" t="n">
        <v>5004708</v>
      </c>
    </row>
    <row r="4" spans="1:3">
      <c r="A4" s="4" t="s">
        <v>295</v>
      </c>
    </row>
    <row r="5" spans="1:3">
      <c r="A5" s="4" t="s">
        <v>442</v>
      </c>
      <c r="B5" s="6" t="n">
        <v>5004708</v>
      </c>
      <c r="C5" s="4" t="s">
        <v>47</v>
      </c>
    </row>
    <row r="6" spans="1:3">
      <c r="A6" s="4" t="s">
        <v>441</v>
      </c>
      <c r="B6" s="6" t="n">
        <v>3000000</v>
      </c>
      <c r="C6" s="6" t="n">
        <v>5004708</v>
      </c>
    </row>
    <row r="7" spans="1:3">
      <c r="A7" s="4" t="s">
        <v>443</v>
      </c>
      <c r="B7" s="4" t="s">
        <v>47</v>
      </c>
      <c r="C7" s="4" t="s">
        <v>47</v>
      </c>
    </row>
    <row r="8" spans="1:3">
      <c r="A8" s="4" t="s">
        <v>444</v>
      </c>
      <c r="B8" s="4" t="s">
        <v>47</v>
      </c>
      <c r="C8" s="4" t="s">
        <v>47</v>
      </c>
    </row>
    <row r="9" spans="1:3">
      <c r="A9" s="4" t="s">
        <v>442</v>
      </c>
      <c r="B9" s="6" t="n">
        <v>8004708</v>
      </c>
      <c r="C9" s="6" t="n">
        <v>5004708</v>
      </c>
    </row>
    <row r="10" spans="1:3">
      <c r="A10" s="4" t="s">
        <v>445</v>
      </c>
      <c r="B10" s="6" t="n">
        <v>8004708</v>
      </c>
    </row>
    <row r="11" spans="1:3">
      <c r="A11" s="4" t="s">
        <v>446</v>
      </c>
      <c r="B11" s="9" t="n">
        <v>0.014</v>
      </c>
      <c r="C11" s="4" t="s">
        <v>47</v>
      </c>
    </row>
    <row r="12" spans="1:3">
      <c r="A12" s="4" t="s">
        <v>441</v>
      </c>
      <c r="B12" s="10" t="n">
        <v>0.015</v>
      </c>
      <c r="C12" s="10" t="n">
        <v>0.014</v>
      </c>
    </row>
    <row r="13" spans="1:3">
      <c r="A13" s="4" t="s">
        <v>443</v>
      </c>
      <c r="B13" s="4" t="s">
        <v>47</v>
      </c>
      <c r="C13" s="4" t="s">
        <v>47</v>
      </c>
    </row>
    <row r="14" spans="1:3">
      <c r="A14" s="4" t="s">
        <v>444</v>
      </c>
      <c r="B14" s="4" t="s">
        <v>47</v>
      </c>
      <c r="C14" s="4" t="s">
        <v>47</v>
      </c>
    </row>
    <row r="15" spans="1:3">
      <c r="A15" s="4" t="s">
        <v>446</v>
      </c>
      <c r="B15" s="10" t="n">
        <v>0.014</v>
      </c>
      <c r="C15" s="9" t="n">
        <v>0.014</v>
      </c>
    </row>
    <row r="16" spans="1:3">
      <c r="A16" s="4" t="s">
        <v>447</v>
      </c>
      <c r="B16" s="9" t="n">
        <v>0.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0"/>
  </cols>
  <sheetData>
    <row r="1" spans="1:2">
      <c r="A1" s="1" t="s">
        <v>448</v>
      </c>
      <c r="B1" s="2" t="s">
        <v>1</v>
      </c>
    </row>
    <row r="2" spans="1:2">
      <c r="B2" s="2" t="s">
        <v>449</v>
      </c>
    </row>
    <row r="3" spans="1:2">
      <c r="A3" s="4" t="s">
        <v>450</v>
      </c>
      <c r="B3" s="4" t="s">
        <v>451</v>
      </c>
    </row>
    <row r="4" spans="1:2">
      <c r="A4" s="4" t="s">
        <v>295</v>
      </c>
    </row>
    <row r="5" spans="1:2">
      <c r="A5" s="4" t="s">
        <v>452</v>
      </c>
      <c r="B5" s="6" t="n">
        <v>8004708</v>
      </c>
    </row>
    <row r="6" spans="1:2">
      <c r="A6" s="4" t="s">
        <v>450</v>
      </c>
      <c r="B6" s="4" t="s">
        <v>451</v>
      </c>
    </row>
    <row r="7" spans="1:2">
      <c r="A7" s="4" t="s">
        <v>446</v>
      </c>
      <c r="B7" s="9" t="n">
        <v>0.014</v>
      </c>
    </row>
    <row r="8" spans="1:2">
      <c r="A8" s="4" t="s">
        <v>453</v>
      </c>
      <c r="B8" s="6" t="n">
        <v>8004708</v>
      </c>
    </row>
    <row r="9" spans="1:2">
      <c r="A9" s="4" t="s">
        <v>447</v>
      </c>
      <c r="B9" s="9" t="n">
        <v>0.014</v>
      </c>
    </row>
    <row r="10" spans="1:2">
      <c r="A10" s="4" t="s">
        <v>454</v>
      </c>
    </row>
    <row r="11" spans="1:2">
      <c r="A11" s="4" t="s">
        <v>455</v>
      </c>
      <c r="B11" s="10" t="n">
        <v>0.01</v>
      </c>
    </row>
    <row r="12" spans="1:2">
      <c r="A12" s="4" t="s">
        <v>456</v>
      </c>
    </row>
    <row r="13" spans="1:2">
      <c r="A13" s="4" t="s">
        <v>455</v>
      </c>
      <c r="B13" s="9" t="n">
        <v>0.0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6</v>
      </c>
    </row>
    <row r="3" spans="1:3">
      <c r="A3" s="3" t="s">
        <v>76</v>
      </c>
    </row>
    <row r="4" spans="1:3">
      <c r="A4" s="4" t="s">
        <v>77</v>
      </c>
      <c r="B4" s="5" t="n">
        <v>82881</v>
      </c>
      <c r="C4" s="5" t="n">
        <v>37825</v>
      </c>
    </row>
    <row r="5" spans="1:3">
      <c r="A5" s="3" t="s">
        <v>78</v>
      </c>
    </row>
    <row r="6" spans="1:3">
      <c r="A6" s="4" t="s">
        <v>79</v>
      </c>
      <c r="B6" s="6" t="n">
        <v>111086</v>
      </c>
      <c r="C6" s="6" t="n">
        <v>35151</v>
      </c>
    </row>
    <row r="7" spans="1:3">
      <c r="A7" s="4" t="s">
        <v>80</v>
      </c>
      <c r="B7" s="6" t="n">
        <v>12369</v>
      </c>
      <c r="C7" s="6" t="n">
        <v>118934</v>
      </c>
    </row>
    <row r="8" spans="1:3">
      <c r="A8" s="4" t="s">
        <v>81</v>
      </c>
      <c r="B8" s="6" t="n">
        <v>957141</v>
      </c>
      <c r="C8" s="6" t="n">
        <v>890672</v>
      </c>
    </row>
    <row r="9" spans="1:3">
      <c r="A9" s="4" t="s">
        <v>82</v>
      </c>
      <c r="B9" s="6" t="n">
        <v>204165</v>
      </c>
      <c r="C9" s="4" t="s">
        <v>47</v>
      </c>
    </row>
    <row r="10" spans="1:3">
      <c r="A10" s="4" t="s">
        <v>83</v>
      </c>
      <c r="B10" s="6" t="n">
        <v>1284761</v>
      </c>
      <c r="C10" s="6" t="n">
        <v>1044757</v>
      </c>
    </row>
    <row r="11" spans="1:3">
      <c r="A11" s="4" t="s">
        <v>84</v>
      </c>
      <c r="B11" s="6" t="n">
        <v>-1201880</v>
      </c>
      <c r="C11" s="6" t="n">
        <v>-1006932</v>
      </c>
    </row>
    <row r="12" spans="1:3">
      <c r="A12" s="3" t="s">
        <v>85</v>
      </c>
    </row>
    <row r="13" spans="1:3">
      <c r="A13" s="4" t="s">
        <v>86</v>
      </c>
      <c r="B13" s="6" t="n">
        <v>294767</v>
      </c>
      <c r="C13" s="6" t="n">
        <v>-48902</v>
      </c>
    </row>
    <row r="14" spans="1:3">
      <c r="A14" s="4" t="s">
        <v>87</v>
      </c>
      <c r="B14" s="6" t="n">
        <v>156892</v>
      </c>
      <c r="C14" s="6" t="n">
        <v>292838</v>
      </c>
    </row>
    <row r="15" spans="1:3">
      <c r="A15" s="4" t="s">
        <v>88</v>
      </c>
      <c r="B15" s="6" t="n">
        <v>-159048</v>
      </c>
      <c r="C15" s="4" t="s">
        <v>47</v>
      </c>
    </row>
    <row r="16" spans="1:3">
      <c r="A16" s="4" t="s">
        <v>89</v>
      </c>
      <c r="B16" s="6" t="n">
        <v>-1488121</v>
      </c>
      <c r="C16" s="6" t="n">
        <v>-838295</v>
      </c>
    </row>
    <row r="17" spans="1:3">
      <c r="A17" s="4" t="s">
        <v>90</v>
      </c>
      <c r="B17" s="6" t="n">
        <v>41112</v>
      </c>
      <c r="C17" s="6" t="n">
        <v>407735</v>
      </c>
    </row>
    <row r="18" spans="1:3">
      <c r="A18" s="4" t="s">
        <v>91</v>
      </c>
      <c r="B18" s="6" t="n">
        <v>-1154397</v>
      </c>
      <c r="C18" s="6" t="n">
        <v>-186624</v>
      </c>
    </row>
    <row r="19" spans="1:3">
      <c r="A19" s="4" t="s">
        <v>92</v>
      </c>
      <c r="B19" s="5" t="n">
        <v>-2356278</v>
      </c>
      <c r="C19" s="5" t="n">
        <v>-1193556</v>
      </c>
    </row>
    <row r="20" spans="1:3">
      <c r="A20" s="4" t="s">
        <v>93</v>
      </c>
      <c r="B20" s="8" t="n">
        <v>-0.03</v>
      </c>
      <c r="C20" s="8" t="n">
        <v>-0.02</v>
      </c>
    </row>
    <row r="21" spans="1:3">
      <c r="A21" s="4" t="s">
        <v>94</v>
      </c>
      <c r="B21" s="6" t="n">
        <v>89153042</v>
      </c>
      <c r="C21" s="6" t="n">
        <v>68959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57</v>
      </c>
      <c r="B1" s="2" t="s">
        <v>1</v>
      </c>
    </row>
    <row r="2" spans="1:3">
      <c r="B2" s="2" t="s">
        <v>2</v>
      </c>
      <c r="C2" s="2" t="s">
        <v>36</v>
      </c>
    </row>
    <row r="3" spans="1:3">
      <c r="A3" s="4" t="s">
        <v>458</v>
      </c>
      <c r="B3" s="4" t="s">
        <v>407</v>
      </c>
    </row>
    <row r="4" spans="1:3">
      <c r="A4" s="4" t="s">
        <v>459</v>
      </c>
      <c r="B4" s="4" t="s">
        <v>412</v>
      </c>
      <c r="C4" s="4" t="s">
        <v>412</v>
      </c>
    </row>
    <row r="5" spans="1:3">
      <c r="A5" s="4" t="s">
        <v>460</v>
      </c>
      <c r="B5" s="4" t="s">
        <v>409</v>
      </c>
      <c r="C5" s="4" t="s">
        <v>410</v>
      </c>
    </row>
    <row r="6" spans="1:3">
      <c r="A6" s="4" t="s">
        <v>461</v>
      </c>
      <c r="B6" s="4" t="s">
        <v>414</v>
      </c>
      <c r="C6" s="4" t="s">
        <v>414</v>
      </c>
    </row>
    <row r="7" spans="1:3">
      <c r="A7" s="4" t="s">
        <v>295</v>
      </c>
    </row>
    <row r="8" spans="1:3">
      <c r="A8" s="4" t="s">
        <v>458</v>
      </c>
      <c r="B8" s="4" t="s">
        <v>462</v>
      </c>
      <c r="C8" s="4" t="s">
        <v>463</v>
      </c>
    </row>
    <row r="9" spans="1:3">
      <c r="A9" s="4" t="s">
        <v>459</v>
      </c>
      <c r="B9" s="4" t="s">
        <v>412</v>
      </c>
      <c r="C9" s="4" t="s">
        <v>412</v>
      </c>
    </row>
    <row r="10" spans="1:3">
      <c r="A10" s="4" t="s">
        <v>460</v>
      </c>
      <c r="B10" s="4" t="s">
        <v>464</v>
      </c>
      <c r="C10" s="4" t="s">
        <v>465</v>
      </c>
    </row>
    <row r="11" spans="1:3">
      <c r="A11" s="4" t="s">
        <v>461</v>
      </c>
      <c r="B11" s="4" t="s">
        <v>414</v>
      </c>
      <c r="C11" s="4" t="s">
        <v>4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466</v>
      </c>
      <c r="B1" s="2" t="s">
        <v>310</v>
      </c>
      <c r="F1" s="2" t="s">
        <v>1</v>
      </c>
    </row>
    <row r="2" spans="1:9">
      <c r="B2" s="2" t="s">
        <v>467</v>
      </c>
      <c r="C2" s="2" t="s">
        <v>468</v>
      </c>
      <c r="D2" s="2" t="s">
        <v>469</v>
      </c>
      <c r="E2" s="2" t="s">
        <v>470</v>
      </c>
      <c r="F2" s="2" t="s">
        <v>2</v>
      </c>
      <c r="G2" s="2" t="s">
        <v>36</v>
      </c>
      <c r="H2" s="2" t="s">
        <v>471</v>
      </c>
      <c r="I2" s="2" t="s">
        <v>266</v>
      </c>
    </row>
    <row r="3" spans="1:9">
      <c r="A3" s="3" t="s">
        <v>472</v>
      </c>
    </row>
    <row r="4" spans="1:9">
      <c r="A4" s="4" t="s">
        <v>473</v>
      </c>
      <c r="F4" s="5" t="n">
        <v>483635</v>
      </c>
      <c r="G4" s="5" t="n">
        <v>311000</v>
      </c>
    </row>
    <row r="5" spans="1:9">
      <c r="A5" s="4" t="s">
        <v>474</v>
      </c>
      <c r="F5" s="6" t="n">
        <v>419003</v>
      </c>
      <c r="G5" s="4" t="s">
        <v>47</v>
      </c>
    </row>
    <row r="6" spans="1:9">
      <c r="A6" s="4" t="s">
        <v>475</v>
      </c>
      <c r="F6" s="6" t="n">
        <v>146325</v>
      </c>
      <c r="G6" s="6" t="n">
        <v>508460</v>
      </c>
    </row>
    <row r="7" spans="1:9">
      <c r="A7" s="4" t="s">
        <v>49</v>
      </c>
      <c r="F7" s="4" t="s">
        <v>47</v>
      </c>
      <c r="G7" s="6" t="n">
        <v>74131</v>
      </c>
    </row>
    <row r="8" spans="1:9">
      <c r="A8" s="4" t="s">
        <v>90</v>
      </c>
      <c r="F8" s="6" t="n">
        <v>41112</v>
      </c>
      <c r="G8" s="6" t="n">
        <v>407735</v>
      </c>
    </row>
    <row r="9" spans="1:9">
      <c r="A9" s="4" t="s">
        <v>137</v>
      </c>
      <c r="F9" s="6" t="n">
        <v>159048</v>
      </c>
      <c r="G9" s="4" t="s">
        <v>47</v>
      </c>
    </row>
    <row r="10" spans="1:9">
      <c r="A10" s="4" t="s">
        <v>476</v>
      </c>
      <c r="F10" s="4" t="s">
        <v>47</v>
      </c>
      <c r="G10" s="6" t="n">
        <v>111702</v>
      </c>
    </row>
    <row r="11" spans="1:9">
      <c r="A11" s="4" t="s">
        <v>477</v>
      </c>
      <c r="F11" s="4" t="s">
        <v>47</v>
      </c>
      <c r="G11" s="5" t="n">
        <v>18000</v>
      </c>
    </row>
    <row r="12" spans="1:9">
      <c r="A12" s="4" t="s">
        <v>478</v>
      </c>
      <c r="F12" s="6" t="n">
        <v>105635816</v>
      </c>
      <c r="G12" s="6" t="n">
        <v>74335070</v>
      </c>
    </row>
    <row r="13" spans="1:9">
      <c r="A13" s="4" t="s">
        <v>479</v>
      </c>
      <c r="F13" s="5" t="n">
        <v>10564</v>
      </c>
      <c r="G13" s="5" t="n">
        <v>7433</v>
      </c>
    </row>
    <row r="14" spans="1:9">
      <c r="A14" s="4" t="s">
        <v>480</v>
      </c>
      <c r="F14" s="5" t="n">
        <v>160983</v>
      </c>
      <c r="G14" s="5" t="n">
        <v>70693</v>
      </c>
    </row>
    <row r="15" spans="1:9">
      <c r="A15" s="4" t="s">
        <v>441</v>
      </c>
      <c r="F15" s="6" t="n">
        <v>3000000</v>
      </c>
      <c r="G15" s="6" t="n">
        <v>5004708</v>
      </c>
    </row>
    <row r="16" spans="1:9">
      <c r="A16" s="4" t="s">
        <v>481</v>
      </c>
      <c r="F16" s="5" t="n">
        <v>24085</v>
      </c>
      <c r="G16" s="5" t="n">
        <v>27739</v>
      </c>
    </row>
    <row r="17" spans="1:9">
      <c r="A17" s="4" t="s">
        <v>482</v>
      </c>
      <c r="G17" s="5" t="n">
        <v>37932</v>
      </c>
    </row>
    <row r="18" spans="1:9">
      <c r="A18" s="4" t="s">
        <v>455</v>
      </c>
      <c r="F18" s="9" t="n">
        <v>0.015</v>
      </c>
    </row>
    <row r="19" spans="1:9">
      <c r="A19" s="4" t="s">
        <v>483</v>
      </c>
      <c r="F19" s="4" t="s">
        <v>316</v>
      </c>
      <c r="G19" s="4" t="s">
        <v>316</v>
      </c>
    </row>
    <row r="20" spans="1:9">
      <c r="A20" s="4" t="s">
        <v>484</v>
      </c>
      <c r="F20" s="4" t="s">
        <v>451</v>
      </c>
    </row>
    <row r="21" spans="1:9">
      <c r="A21" s="4" t="s">
        <v>485</v>
      </c>
    </row>
    <row r="22" spans="1:9">
      <c r="A22" s="3" t="s">
        <v>472</v>
      </c>
    </row>
    <row r="23" spans="1:9">
      <c r="A23" s="4" t="s">
        <v>486</v>
      </c>
      <c r="F23" s="6" t="n">
        <v>3550000</v>
      </c>
    </row>
    <row r="24" spans="1:9">
      <c r="A24" s="4" t="s">
        <v>476</v>
      </c>
      <c r="F24" s="5" t="n">
        <v>72950</v>
      </c>
    </row>
    <row r="25" spans="1:9">
      <c r="A25" s="4" t="s">
        <v>487</v>
      </c>
    </row>
    <row r="26" spans="1:9">
      <c r="A26" s="3" t="s">
        <v>472</v>
      </c>
    </row>
    <row r="27" spans="1:9">
      <c r="A27" s="4" t="s">
        <v>488</v>
      </c>
      <c r="F27" s="6" t="n">
        <v>12300000</v>
      </c>
    </row>
    <row r="28" spans="1:9">
      <c r="A28" s="4" t="s">
        <v>489</v>
      </c>
      <c r="F28" s="5" t="n">
        <v>56052</v>
      </c>
    </row>
    <row r="29" spans="1:9">
      <c r="A29" s="4" t="s">
        <v>137</v>
      </c>
      <c r="F29" s="5" t="n">
        <v>159048</v>
      </c>
    </row>
    <row r="30" spans="1:9">
      <c r="A30" s="4" t="s">
        <v>490</v>
      </c>
      <c r="F30" s="6" t="n">
        <v>215100</v>
      </c>
    </row>
    <row r="31" spans="1:9">
      <c r="A31" s="4" t="s">
        <v>491</v>
      </c>
    </row>
    <row r="32" spans="1:9">
      <c r="A32" s="3" t="s">
        <v>472</v>
      </c>
    </row>
    <row r="33" spans="1:9">
      <c r="A33" s="4" t="s">
        <v>492</v>
      </c>
      <c r="B33" s="6" t="n">
        <v>2275000</v>
      </c>
    </row>
    <row r="34" spans="1:9">
      <c r="A34" s="4" t="s">
        <v>493</v>
      </c>
      <c r="B34" s="5" t="n">
        <v>68250</v>
      </c>
    </row>
    <row r="35" spans="1:9">
      <c r="A35" s="4" t="s">
        <v>494</v>
      </c>
      <c r="B35" s="8" t="n">
        <v>0.03</v>
      </c>
    </row>
    <row r="36" spans="1:9">
      <c r="A36" s="4" t="s">
        <v>495</v>
      </c>
    </row>
    <row r="37" spans="1:9">
      <c r="A37" s="3" t="s">
        <v>472</v>
      </c>
    </row>
    <row r="38" spans="1:9">
      <c r="A38" s="4" t="s">
        <v>496</v>
      </c>
      <c r="F38" s="5" t="n">
        <v>191642</v>
      </c>
    </row>
    <row r="39" spans="1:9">
      <c r="A39" s="4" t="s">
        <v>478</v>
      </c>
      <c r="I39" s="6" t="n">
        <v>1000000</v>
      </c>
    </row>
    <row r="40" spans="1:9">
      <c r="A40" s="4" t="s">
        <v>479</v>
      </c>
      <c r="I40" s="5" t="n">
        <v>27474</v>
      </c>
    </row>
    <row r="41" spans="1:9">
      <c r="A41" s="4" t="s">
        <v>497</v>
      </c>
    </row>
    <row r="42" spans="1:9">
      <c r="A42" s="3" t="s">
        <v>472</v>
      </c>
    </row>
    <row r="43" spans="1:9">
      <c r="A43" s="4" t="s">
        <v>496</v>
      </c>
      <c r="I43" s="5" t="n">
        <v>286786</v>
      </c>
    </row>
    <row r="44" spans="1:9">
      <c r="A44" s="4" t="s">
        <v>478</v>
      </c>
      <c r="I44" s="6" t="n">
        <v>1010000</v>
      </c>
    </row>
    <row r="45" spans="1:9">
      <c r="A45" s="4" t="s">
        <v>479</v>
      </c>
      <c r="I45" s="5" t="n">
        <v>651835</v>
      </c>
    </row>
    <row r="46" spans="1:9">
      <c r="A46" s="4" t="s">
        <v>498</v>
      </c>
    </row>
    <row r="47" spans="1:9">
      <c r="A47" s="3" t="s">
        <v>472</v>
      </c>
    </row>
    <row r="48" spans="1:9">
      <c r="A48" s="4" t="s">
        <v>477</v>
      </c>
      <c r="E48" s="5" t="n">
        <v>18000</v>
      </c>
    </row>
    <row r="49" spans="1:9">
      <c r="A49" s="4" t="s">
        <v>499</v>
      </c>
      <c r="E49" s="6" t="n">
        <v>2000000</v>
      </c>
    </row>
    <row r="50" spans="1:9">
      <c r="A50" s="4" t="s">
        <v>500</v>
      </c>
    </row>
    <row r="51" spans="1:9">
      <c r="A51" s="3" t="s">
        <v>472</v>
      </c>
    </row>
    <row r="52" spans="1:9">
      <c r="A52" s="4" t="s">
        <v>486</v>
      </c>
      <c r="F52" s="6" t="n">
        <v>3813000</v>
      </c>
      <c r="G52" s="6" t="n">
        <v>4575000</v>
      </c>
    </row>
    <row r="53" spans="1:9">
      <c r="A53" s="4" t="s">
        <v>476</v>
      </c>
      <c r="F53" s="5" t="n">
        <v>381</v>
      </c>
      <c r="G53" s="5" t="n">
        <v>457</v>
      </c>
    </row>
    <row r="54" spans="1:9">
      <c r="A54" s="4" t="s">
        <v>492</v>
      </c>
      <c r="F54" s="6" t="n">
        <v>1240000</v>
      </c>
    </row>
    <row r="55" spans="1:9">
      <c r="A55" s="4" t="s">
        <v>493</v>
      </c>
      <c r="F55" s="5" t="n">
        <v>19000</v>
      </c>
    </row>
    <row r="56" spans="1:9">
      <c r="A56" s="4" t="s">
        <v>501</v>
      </c>
      <c r="F56" s="6" t="n">
        <v>3964352</v>
      </c>
      <c r="G56" s="6" t="n">
        <v>6537352</v>
      </c>
    </row>
    <row r="57" spans="1:9">
      <c r="A57" s="4" t="s">
        <v>502</v>
      </c>
      <c r="F57" s="5" t="n">
        <v>243839</v>
      </c>
      <c r="G57" s="5" t="n">
        <v>932734</v>
      </c>
    </row>
    <row r="58" spans="1:9">
      <c r="A58" s="4" t="s">
        <v>503</v>
      </c>
      <c r="F58" s="6" t="n">
        <v>3813000</v>
      </c>
    </row>
    <row r="59" spans="1:9">
      <c r="A59" s="4" t="s">
        <v>504</v>
      </c>
      <c r="F59" s="5" t="n">
        <v>707895</v>
      </c>
    </row>
    <row r="60" spans="1:9">
      <c r="A60" s="4" t="s">
        <v>505</v>
      </c>
      <c r="F60" s="9" t="n">
        <v>0.015</v>
      </c>
    </row>
    <row r="61" spans="1:9">
      <c r="A61" s="4" t="s">
        <v>506</v>
      </c>
    </row>
    <row r="62" spans="1:9">
      <c r="A62" s="3" t="s">
        <v>472</v>
      </c>
    </row>
    <row r="63" spans="1:9">
      <c r="A63" s="4" t="s">
        <v>479</v>
      </c>
      <c r="C63" s="5" t="n">
        <v>14633</v>
      </c>
    </row>
    <row r="64" spans="1:9">
      <c r="A64" s="4" t="s">
        <v>507</v>
      </c>
      <c r="C64" s="6" t="n">
        <v>2090363</v>
      </c>
    </row>
    <row r="65" spans="1:9">
      <c r="A65" s="4" t="s">
        <v>508</v>
      </c>
      <c r="C65" s="5" t="n">
        <v>177009</v>
      </c>
    </row>
    <row r="66" spans="1:9">
      <c r="A66" s="4" t="s">
        <v>480</v>
      </c>
      <c r="C66" s="5" t="n">
        <v>191642</v>
      </c>
    </row>
    <row r="67" spans="1:9">
      <c r="A67" s="4" t="s">
        <v>509</v>
      </c>
      <c r="C67" s="6" t="n">
        <v>3090363</v>
      </c>
    </row>
    <row r="68" spans="1:9">
      <c r="A68" s="4" t="s">
        <v>510</v>
      </c>
    </row>
    <row r="69" spans="1:9">
      <c r="A69" s="3" t="s">
        <v>472</v>
      </c>
    </row>
    <row r="70" spans="1:9">
      <c r="A70" s="4" t="s">
        <v>511</v>
      </c>
      <c r="D70" s="6" t="n">
        <v>3813000</v>
      </c>
    </row>
    <row r="71" spans="1:9">
      <c r="A71" s="4" t="s">
        <v>479</v>
      </c>
      <c r="D71" s="5" t="n">
        <v>56060</v>
      </c>
    </row>
    <row r="72" spans="1:9">
      <c r="A72" s="4" t="s">
        <v>507</v>
      </c>
      <c r="D72" s="6" t="n">
        <v>2803000</v>
      </c>
    </row>
    <row r="73" spans="1:9">
      <c r="A73" s="4" t="s">
        <v>508</v>
      </c>
      <c r="D73" s="5" t="n">
        <v>230726</v>
      </c>
    </row>
    <row r="74" spans="1:9">
      <c r="A74" s="4" t="s">
        <v>418</v>
      </c>
    </row>
    <row r="75" spans="1:9">
      <c r="A75" s="3" t="s">
        <v>472</v>
      </c>
    </row>
    <row r="76" spans="1:9">
      <c r="A76" s="4" t="s">
        <v>455</v>
      </c>
      <c r="G76" s="8" t="n">
        <v>0.01</v>
      </c>
    </row>
    <row r="77" spans="1:9">
      <c r="A77" s="4" t="s">
        <v>428</v>
      </c>
    </row>
    <row r="78" spans="1:9">
      <c r="A78" s="3" t="s">
        <v>472</v>
      </c>
    </row>
    <row r="79" spans="1:9">
      <c r="A79" s="4" t="s">
        <v>455</v>
      </c>
      <c r="G79" s="9" t="n">
        <v>0.015</v>
      </c>
    </row>
    <row r="80" spans="1:9">
      <c r="A80" s="4" t="s">
        <v>512</v>
      </c>
    </row>
    <row r="81" spans="1:9">
      <c r="A81" s="3" t="s">
        <v>472</v>
      </c>
    </row>
    <row r="82" spans="1:9">
      <c r="A82" s="4" t="s">
        <v>513</v>
      </c>
      <c r="H82" s="6" t="n">
        <v>5000000</v>
      </c>
    </row>
    <row r="83" spans="1:9">
      <c r="A83" s="4" t="s">
        <v>514</v>
      </c>
    </row>
    <row r="84" spans="1:9">
      <c r="A84" s="3" t="s">
        <v>472</v>
      </c>
    </row>
    <row r="85" spans="1:9">
      <c r="A85" s="4" t="s">
        <v>486</v>
      </c>
      <c r="G85" s="6" t="n">
        <v>4575000</v>
      </c>
    </row>
    <row r="86" spans="1:9">
      <c r="A86" s="4" t="s">
        <v>476</v>
      </c>
      <c r="G86" s="5" t="n">
        <v>111702</v>
      </c>
    </row>
    <row r="87" spans="1:9">
      <c r="A87" s="4" t="s">
        <v>515</v>
      </c>
    </row>
    <row r="88" spans="1:9">
      <c r="A88" s="3" t="s">
        <v>472</v>
      </c>
    </row>
    <row r="89" spans="1:9">
      <c r="A89" s="4" t="s">
        <v>516</v>
      </c>
      <c r="F89" s="5" t="n">
        <v>202094</v>
      </c>
    </row>
    <row r="90" spans="1:9">
      <c r="A90" s="4" t="s">
        <v>488</v>
      </c>
      <c r="F90" s="6" t="n">
        <v>5616086</v>
      </c>
    </row>
    <row r="91" spans="1:9">
      <c r="A91" s="4" t="s">
        <v>473</v>
      </c>
      <c r="F91" s="5" t="n">
        <v>160983</v>
      </c>
    </row>
    <row r="92" spans="1:9">
      <c r="A92" s="4" t="s">
        <v>90</v>
      </c>
      <c r="F92" s="6" t="n">
        <v>41111</v>
      </c>
    </row>
    <row r="93" spans="1:9">
      <c r="A93" s="4" t="s">
        <v>517</v>
      </c>
    </row>
    <row r="94" spans="1:9">
      <c r="A94" s="3" t="s">
        <v>472</v>
      </c>
    </row>
    <row r="95" spans="1:9">
      <c r="A95" s="4" t="s">
        <v>516</v>
      </c>
      <c r="F95" s="5" t="n">
        <v>493936</v>
      </c>
    </row>
    <row r="96" spans="1:9">
      <c r="A96" s="4" t="s">
        <v>488</v>
      </c>
      <c r="F96" s="6" t="n">
        <v>3746660</v>
      </c>
    </row>
    <row r="97" spans="1:9">
      <c r="A97" s="4" t="s">
        <v>473</v>
      </c>
      <c r="F97" s="5" t="n">
        <v>74933</v>
      </c>
    </row>
    <row r="98" spans="1:9">
      <c r="A98" s="4" t="s">
        <v>474</v>
      </c>
      <c r="F98" s="6" t="n">
        <v>419003</v>
      </c>
    </row>
    <row r="99" spans="1:9">
      <c r="A99" s="4" t="s">
        <v>475</v>
      </c>
      <c r="F99" s="6" t="n">
        <v>419805</v>
      </c>
    </row>
    <row r="100" spans="1:9">
      <c r="A100" s="4" t="s">
        <v>49</v>
      </c>
      <c r="F100" s="5" t="n">
        <v>7413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18</v>
      </c>
      <c r="B1" s="2" t="s">
        <v>1</v>
      </c>
    </row>
    <row r="2" spans="1:3">
      <c r="B2" s="2" t="s">
        <v>2</v>
      </c>
      <c r="C2" s="2" t="s">
        <v>266</v>
      </c>
    </row>
    <row r="3" spans="1:3">
      <c r="A3" s="3" t="s">
        <v>519</v>
      </c>
    </row>
    <row r="4" spans="1:3">
      <c r="A4" s="4" t="s">
        <v>520</v>
      </c>
      <c r="B4" s="4" t="s">
        <v>521</v>
      </c>
      <c r="C4" s="4" t="s">
        <v>522</v>
      </c>
    </row>
    <row r="5" spans="1:3">
      <c r="A5" s="4" t="s">
        <v>523</v>
      </c>
      <c r="B5" s="4" t="s">
        <v>524</v>
      </c>
      <c r="C5" s="4" t="s">
        <v>524</v>
      </c>
    </row>
    <row r="6" spans="1:3">
      <c r="A6" s="4" t="s">
        <v>525</v>
      </c>
      <c r="B6" s="4" t="s">
        <v>526</v>
      </c>
      <c r="C6" s="4" t="s">
        <v>527</v>
      </c>
    </row>
    <row r="7" spans="1:3">
      <c r="A7" s="4" t="s">
        <v>528</v>
      </c>
      <c r="B7" s="4" t="s">
        <v>529</v>
      </c>
      <c r="C7" s="4" t="s">
        <v>530</v>
      </c>
    </row>
    <row r="8" spans="1:3">
      <c r="A8" s="4" t="s">
        <v>531</v>
      </c>
      <c r="B8" s="4" t="s">
        <v>414</v>
      </c>
      <c r="C8" s="4" t="s">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2</v>
      </c>
      <c r="B1" s="2" t="s">
        <v>2</v>
      </c>
      <c r="C1" s="2" t="s">
        <v>36</v>
      </c>
    </row>
    <row r="2" spans="1:3">
      <c r="A2" s="3" t="s">
        <v>533</v>
      </c>
    </row>
    <row r="3" spans="1:3">
      <c r="A3" s="4" t="s">
        <v>534</v>
      </c>
      <c r="B3" s="5" t="n">
        <v>2319000</v>
      </c>
      <c r="C3" s="5" t="n">
        <v>1739000</v>
      </c>
    </row>
    <row r="4" spans="1:3">
      <c r="A4" s="4" t="s">
        <v>496</v>
      </c>
      <c r="B4" s="4" t="s">
        <v>47</v>
      </c>
      <c r="C4" s="6" t="n">
        <v>107000</v>
      </c>
    </row>
    <row r="5" spans="1:3">
      <c r="A5" s="4" t="s">
        <v>535</v>
      </c>
      <c r="B5" s="6" t="n">
        <v>2319000</v>
      </c>
      <c r="C5" s="6" t="n">
        <v>1846000</v>
      </c>
    </row>
    <row r="6" spans="1:3">
      <c r="A6" s="4" t="s">
        <v>536</v>
      </c>
      <c r="B6" s="6" t="n">
        <v>-2319000</v>
      </c>
      <c r="C6" s="6" t="n">
        <v>-1846000</v>
      </c>
    </row>
    <row r="7" spans="1:3">
      <c r="A7" s="4" t="s">
        <v>537</v>
      </c>
      <c r="B7" s="4" t="s">
        <v>47</v>
      </c>
      <c r="C7" s="4" t="s">
        <v>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538</v>
      </c>
      <c r="B1" s="2" t="s">
        <v>1</v>
      </c>
    </row>
    <row r="2" spans="1:2">
      <c r="B2" s="2" t="s">
        <v>539</v>
      </c>
    </row>
    <row r="3" spans="1:2">
      <c r="A3" s="3" t="s">
        <v>540</v>
      </c>
    </row>
    <row r="4" spans="1:2">
      <c r="A4" s="4" t="s">
        <v>534</v>
      </c>
      <c r="B4" s="5" t="n">
        <v>8589000</v>
      </c>
    </row>
    <row r="5" spans="1:2">
      <c r="A5" s="4" t="s">
        <v>541</v>
      </c>
      <c r="B5" s="4" t="s">
        <v>5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3</v>
      </c>
      <c r="B1" s="2" t="s">
        <v>1</v>
      </c>
    </row>
    <row r="2" spans="1:3">
      <c r="B2" s="2" t="s">
        <v>2</v>
      </c>
      <c r="C2" s="2" t="s">
        <v>36</v>
      </c>
    </row>
    <row r="3" spans="1:3">
      <c r="A3" s="4" t="s">
        <v>544</v>
      </c>
    </row>
    <row r="4" spans="1:3">
      <c r="A4" s="3" t="s">
        <v>545</v>
      </c>
    </row>
    <row r="5" spans="1:3">
      <c r="A5" s="4" t="s">
        <v>546</v>
      </c>
      <c r="B5" s="4" t="s">
        <v>547</v>
      </c>
    </row>
    <row r="6" spans="1:3">
      <c r="A6" s="4" t="s">
        <v>548</v>
      </c>
    </row>
    <row r="7" spans="1:3">
      <c r="A7" s="3" t="s">
        <v>545</v>
      </c>
    </row>
    <row r="8" spans="1:3">
      <c r="A8" s="4" t="s">
        <v>549</v>
      </c>
      <c r="B8" s="5" t="n">
        <v>72000</v>
      </c>
      <c r="C8" s="5" t="n">
        <v>72000</v>
      </c>
    </row>
    <row r="9" spans="1:3">
      <c r="A9" s="4" t="s">
        <v>550</v>
      </c>
    </row>
    <row r="10" spans="1:3">
      <c r="A10" s="3" t="s">
        <v>545</v>
      </c>
    </row>
    <row r="11" spans="1:3">
      <c r="A11" s="4" t="s">
        <v>551</v>
      </c>
      <c r="B11" s="4" t="s">
        <v>552</v>
      </c>
    </row>
    <row r="12" spans="1:3">
      <c r="A12" s="4" t="s">
        <v>553</v>
      </c>
      <c r="B12" s="6" t="n">
        <v>3935512</v>
      </c>
    </row>
    <row r="13" spans="1:3">
      <c r="A13" s="4" t="s">
        <v>554</v>
      </c>
      <c r="B13" s="5" t="n">
        <v>118065</v>
      </c>
    </row>
    <row r="14" spans="1:3">
      <c r="A14" s="4" t="s">
        <v>555</v>
      </c>
      <c r="B14" s="8" t="n">
        <v>0.03</v>
      </c>
    </row>
    <row r="15" spans="1:3">
      <c r="A15" s="4" t="s">
        <v>556</v>
      </c>
    </row>
    <row r="16" spans="1:3">
      <c r="A16" s="3" t="s">
        <v>545</v>
      </c>
    </row>
    <row r="17" spans="1:3">
      <c r="A17" s="4" t="s">
        <v>557</v>
      </c>
      <c r="B17" s="5" t="n">
        <v>133482</v>
      </c>
    </row>
    <row r="18" spans="1:3">
      <c r="A18" s="4" t="s">
        <v>349</v>
      </c>
      <c r="B18" s="4" t="s">
        <v>558</v>
      </c>
    </row>
    <row r="19" spans="1:3">
      <c r="A19" s="4" t="s">
        <v>559</v>
      </c>
      <c r="B19" s="5" t="n">
        <v>12000</v>
      </c>
    </row>
    <row r="20" spans="1:3">
      <c r="A20" s="4" t="s">
        <v>560</v>
      </c>
      <c r="B20" s="4" t="s">
        <v>561</v>
      </c>
    </row>
    <row r="21" spans="1:3">
      <c r="A21" s="4" t="s">
        <v>562</v>
      </c>
      <c r="B21" s="5" t="n">
        <v>4000</v>
      </c>
    </row>
    <row r="22" spans="1:3">
      <c r="A22" s="4" t="s">
        <v>563</v>
      </c>
    </row>
    <row r="23" spans="1:3">
      <c r="A23" s="3" t="s">
        <v>545</v>
      </c>
    </row>
    <row r="24" spans="1:3">
      <c r="A24" s="4" t="s">
        <v>564</v>
      </c>
      <c r="B24" s="5" t="n">
        <v>130553</v>
      </c>
    </row>
    <row r="25" spans="1:3">
      <c r="A25" s="4" t="s">
        <v>565</v>
      </c>
    </row>
    <row r="26" spans="1:3">
      <c r="A26" s="3" t="s">
        <v>545</v>
      </c>
    </row>
    <row r="27" spans="1:3">
      <c r="A27" s="4" t="s">
        <v>566</v>
      </c>
      <c r="B27" s="4" t="s">
        <v>567</v>
      </c>
    </row>
    <row r="28" spans="1:3">
      <c r="A28" s="4" t="s">
        <v>568</v>
      </c>
    </row>
    <row r="29" spans="1:3">
      <c r="A29" s="3" t="s">
        <v>545</v>
      </c>
    </row>
    <row r="30" spans="1:3">
      <c r="A30" s="4" t="s">
        <v>569</v>
      </c>
      <c r="B30" s="4" t="s">
        <v>570</v>
      </c>
      <c r="C30" s="4" t="s">
        <v>5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14"/>
  </cols>
  <sheetData>
    <row r="1" spans="1:8">
      <c r="A1" s="1" t="s">
        <v>571</v>
      </c>
      <c r="B1" s="2" t="s">
        <v>572</v>
      </c>
      <c r="C1" s="2" t="s">
        <v>573</v>
      </c>
      <c r="D1" s="2" t="s">
        <v>574</v>
      </c>
      <c r="E1" s="2" t="s">
        <v>344</v>
      </c>
      <c r="F1" s="2" t="s">
        <v>2</v>
      </c>
      <c r="G1" s="2" t="s">
        <v>36</v>
      </c>
      <c r="H1" s="2" t="s">
        <v>575</v>
      </c>
    </row>
    <row r="2" spans="1:8">
      <c r="A2" s="4" t="s">
        <v>478</v>
      </c>
      <c r="F2" s="6" t="n">
        <v>105635816</v>
      </c>
      <c r="G2" s="6" t="n">
        <v>74335070</v>
      </c>
    </row>
    <row r="3" spans="1:8">
      <c r="A3" s="4" t="s">
        <v>576</v>
      </c>
      <c r="E3" s="4" t="s">
        <v>347</v>
      </c>
    </row>
    <row r="4" spans="1:8">
      <c r="A4" s="4" t="s">
        <v>480</v>
      </c>
      <c r="F4" s="5" t="n">
        <v>160983</v>
      </c>
      <c r="G4" s="5" t="n">
        <v>70693</v>
      </c>
    </row>
    <row r="5" spans="1:8">
      <c r="A5" s="4" t="s">
        <v>577</v>
      </c>
    </row>
    <row r="6" spans="1:8">
      <c r="A6" s="4" t="s">
        <v>555</v>
      </c>
      <c r="D6" s="9" t="n">
        <v>0.003</v>
      </c>
    </row>
    <row r="7" spans="1:8">
      <c r="A7" s="4" t="s">
        <v>516</v>
      </c>
      <c r="D7" s="5" t="n">
        <v>15500</v>
      </c>
    </row>
    <row r="8" spans="1:8">
      <c r="A8" s="4" t="s">
        <v>578</v>
      </c>
      <c r="D8" s="6" t="n">
        <v>4555918</v>
      </c>
    </row>
    <row r="9" spans="1:8">
      <c r="A9" s="4" t="s">
        <v>480</v>
      </c>
      <c r="D9" s="5" t="n">
        <v>15500</v>
      </c>
    </row>
    <row r="10" spans="1:8">
      <c r="A10" s="4" t="s">
        <v>579</v>
      </c>
    </row>
    <row r="11" spans="1:8">
      <c r="A11" s="4" t="s">
        <v>555</v>
      </c>
      <c r="F11" s="7" t="n">
        <v>0.0011</v>
      </c>
    </row>
    <row r="12" spans="1:8">
      <c r="A12" s="4" t="s">
        <v>516</v>
      </c>
      <c r="F12" s="5" t="n">
        <v>30000</v>
      </c>
    </row>
    <row r="13" spans="1:8">
      <c r="A13" s="4" t="s">
        <v>578</v>
      </c>
      <c r="F13" s="6" t="n">
        <v>28000000</v>
      </c>
    </row>
    <row r="14" spans="1:8">
      <c r="A14" s="4" t="s">
        <v>580</v>
      </c>
    </row>
    <row r="15" spans="1:8">
      <c r="A15" s="4" t="s">
        <v>555</v>
      </c>
      <c r="F15" s="7" t="n">
        <v>0.0013</v>
      </c>
    </row>
    <row r="16" spans="1:8">
      <c r="A16" s="4" t="s">
        <v>516</v>
      </c>
      <c r="F16" s="5" t="n">
        <v>52694</v>
      </c>
    </row>
    <row r="17" spans="1:8">
      <c r="A17" s="4" t="s">
        <v>578</v>
      </c>
      <c r="F17" s="6" t="n">
        <v>41695453</v>
      </c>
    </row>
    <row r="18" spans="1:8">
      <c r="A18" s="4" t="s">
        <v>581</v>
      </c>
    </row>
    <row r="19" spans="1:8">
      <c r="A19" s="4" t="s">
        <v>582</v>
      </c>
      <c r="C19" s="5" t="n">
        <v>38000</v>
      </c>
    </row>
    <row r="20" spans="1:8">
      <c r="A20" s="4" t="s">
        <v>349</v>
      </c>
      <c r="C20" s="4" t="s">
        <v>558</v>
      </c>
    </row>
    <row r="21" spans="1:8">
      <c r="A21" s="4" t="s">
        <v>583</v>
      </c>
      <c r="C21" s="4" t="s">
        <v>584</v>
      </c>
    </row>
    <row r="22" spans="1:8">
      <c r="A22" s="4" t="s">
        <v>576</v>
      </c>
      <c r="C22" s="4" t="s">
        <v>585</v>
      </c>
    </row>
    <row r="23" spans="1:8">
      <c r="A23" s="4" t="s">
        <v>555</v>
      </c>
      <c r="F23" s="7" t="n">
        <v>0.0018</v>
      </c>
    </row>
    <row r="24" spans="1:8">
      <c r="A24" s="4" t="s">
        <v>516</v>
      </c>
      <c r="F24" s="5" t="n">
        <v>103870</v>
      </c>
    </row>
    <row r="25" spans="1:8">
      <c r="A25" s="4" t="s">
        <v>578</v>
      </c>
      <c r="F25" s="6" t="n">
        <v>57457206</v>
      </c>
    </row>
    <row r="26" spans="1:8">
      <c r="A26" s="4" t="s">
        <v>586</v>
      </c>
      <c r="C26" s="4" t="s">
        <v>587</v>
      </c>
    </row>
    <row r="27" spans="1:8">
      <c r="A27" s="4" t="s">
        <v>588</v>
      </c>
    </row>
    <row r="28" spans="1:8">
      <c r="A28" s="4" t="s">
        <v>589</v>
      </c>
      <c r="B28" s="5" t="n">
        <v>100000</v>
      </c>
    </row>
    <row r="29" spans="1:8">
      <c r="A29" s="4" t="s">
        <v>590</v>
      </c>
      <c r="B29" s="5" t="n">
        <v>150000</v>
      </c>
    </row>
    <row r="30" spans="1:8">
      <c r="A30" s="4" t="s">
        <v>591</v>
      </c>
      <c r="B30" s="6" t="n">
        <v>1000000</v>
      </c>
    </row>
    <row r="31" spans="1:8">
      <c r="A31" s="4" t="s">
        <v>592</v>
      </c>
    </row>
    <row r="32" spans="1:8">
      <c r="A32" s="4" t="s">
        <v>593</v>
      </c>
      <c r="F32" s="5" t="n">
        <v>92700</v>
      </c>
    </row>
    <row r="33" spans="1:8">
      <c r="A33" s="4" t="s">
        <v>555</v>
      </c>
      <c r="F33" s="7" t="n">
        <v>0.0035</v>
      </c>
    </row>
    <row r="34" spans="1:8">
      <c r="A34" s="4" t="s">
        <v>578</v>
      </c>
      <c r="F34" s="6" t="n">
        <v>26485714</v>
      </c>
    </row>
    <row r="35" spans="1:8">
      <c r="A35" s="4" t="s">
        <v>594</v>
      </c>
    </row>
    <row r="36" spans="1:8">
      <c r="A36" s="4" t="s">
        <v>595</v>
      </c>
      <c r="H36" s="6" t="n">
        <v>4555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2"/>
  </cols>
  <sheetData>
    <row r="1" spans="1:6">
      <c r="A1" s="1" t="s">
        <v>95</v>
      </c>
      <c r="B1" s="2" t="s">
        <v>96</v>
      </c>
      <c r="C1" s="2" t="s">
        <v>97</v>
      </c>
      <c r="D1" s="2" t="s">
        <v>98</v>
      </c>
      <c r="E1" s="2" t="s">
        <v>99</v>
      </c>
      <c r="F1" s="2" t="s">
        <v>100</v>
      </c>
    </row>
    <row r="2" spans="1:6">
      <c r="A2" s="4" t="s">
        <v>101</v>
      </c>
      <c r="B2" s="6" t="n">
        <v>64487971</v>
      </c>
    </row>
    <row r="3" spans="1:6">
      <c r="A3" s="4" t="s">
        <v>102</v>
      </c>
      <c r="B3" s="5" t="n">
        <v>6449</v>
      </c>
      <c r="C3" s="5" t="n">
        <v>4428357</v>
      </c>
      <c r="D3" s="5" t="n">
        <v>903570</v>
      </c>
      <c r="E3" s="5" t="n">
        <v>-7251967</v>
      </c>
      <c r="F3" s="5" t="n">
        <v>-1913591</v>
      </c>
    </row>
    <row r="4" spans="1:6">
      <c r="A4" s="4" t="s">
        <v>103</v>
      </c>
      <c r="B4" s="6" t="n">
        <v>-5000000</v>
      </c>
    </row>
    <row r="5" spans="1:6">
      <c r="A5" s="4" t="s">
        <v>104</v>
      </c>
      <c r="B5" s="5" t="n">
        <v>-500</v>
      </c>
      <c r="C5" s="6" t="n">
        <v>500</v>
      </c>
      <c r="F5" s="4" t="s">
        <v>47</v>
      </c>
    </row>
    <row r="6" spans="1:6">
      <c r="A6" s="4" t="s">
        <v>105</v>
      </c>
      <c r="C6" s="6" t="n">
        <v>18000</v>
      </c>
      <c r="F6" s="6" t="n">
        <v>18000</v>
      </c>
    </row>
    <row r="7" spans="1:6">
      <c r="A7" s="4" t="s">
        <v>106</v>
      </c>
      <c r="B7" s="6" t="n">
        <v>4575000</v>
      </c>
    </row>
    <row r="8" spans="1:6">
      <c r="A8" s="4" t="s">
        <v>107</v>
      </c>
      <c r="B8" s="5" t="n">
        <v>457</v>
      </c>
      <c r="C8" s="6" t="n">
        <v>110667</v>
      </c>
      <c r="D8" s="6" t="n">
        <v>578</v>
      </c>
      <c r="F8" s="6" t="n">
        <v>111702</v>
      </c>
    </row>
    <row r="9" spans="1:6">
      <c r="A9" s="4" t="s">
        <v>108</v>
      </c>
      <c r="B9" s="6" t="n">
        <v>3090363</v>
      </c>
    </row>
    <row r="10" spans="1:6">
      <c r="A10" s="4" t="s">
        <v>109</v>
      </c>
      <c r="B10" s="5" t="n">
        <v>309</v>
      </c>
      <c r="C10" s="6" t="n">
        <v>41798</v>
      </c>
      <c r="D10" s="6" t="n">
        <v>-27474</v>
      </c>
      <c r="F10" s="6" t="n">
        <v>14633</v>
      </c>
    </row>
    <row r="11" spans="1:6">
      <c r="A11" s="4" t="s">
        <v>110</v>
      </c>
      <c r="D11" s="6" t="n">
        <v>56060</v>
      </c>
      <c r="F11" s="6" t="n">
        <v>56060</v>
      </c>
    </row>
    <row r="12" spans="1:6">
      <c r="A12" s="4" t="s">
        <v>111</v>
      </c>
      <c r="B12" s="6" t="n">
        <v>7181736</v>
      </c>
    </row>
    <row r="13" spans="1:6">
      <c r="A13" s="4" t="s">
        <v>112</v>
      </c>
      <c r="B13" s="5" t="n">
        <v>718</v>
      </c>
      <c r="C13" s="6" t="n">
        <v>62803</v>
      </c>
      <c r="F13" s="6" t="n">
        <v>63521</v>
      </c>
    </row>
    <row r="14" spans="1:6">
      <c r="A14" s="4" t="s">
        <v>113</v>
      </c>
      <c r="C14" s="6" t="n">
        <v>27739</v>
      </c>
      <c r="F14" s="6" t="n">
        <v>27739</v>
      </c>
    </row>
    <row r="15" spans="1:6">
      <c r="A15" s="4" t="s">
        <v>114</v>
      </c>
      <c r="C15" s="6" t="n">
        <v>65855</v>
      </c>
      <c r="F15" s="6" t="n">
        <v>65855</v>
      </c>
    </row>
    <row r="16" spans="1:6">
      <c r="A16" s="4" t="s">
        <v>92</v>
      </c>
      <c r="E16" s="6" t="n">
        <v>-1193556</v>
      </c>
      <c r="F16" s="6" t="n">
        <v>-1193556</v>
      </c>
    </row>
    <row r="17" spans="1:6">
      <c r="A17" s="4" t="s">
        <v>115</v>
      </c>
      <c r="B17" s="6" t="n">
        <v>74335070</v>
      </c>
    </row>
    <row r="18" spans="1:6">
      <c r="A18" s="4" t="s">
        <v>116</v>
      </c>
      <c r="B18" s="5" t="n">
        <v>7433</v>
      </c>
      <c r="C18" s="6" t="n">
        <v>4755719</v>
      </c>
      <c r="D18" s="6" t="n">
        <v>932734</v>
      </c>
      <c r="E18" s="6" t="n">
        <v>-8445523</v>
      </c>
      <c r="F18" s="6" t="n">
        <v>-2749637</v>
      </c>
    </row>
    <row r="19" spans="1:6">
      <c r="A19" s="4" t="s">
        <v>105</v>
      </c>
      <c r="F19" s="4" t="s">
        <v>47</v>
      </c>
    </row>
    <row r="20" spans="1:6">
      <c r="A20" s="4" t="s">
        <v>106</v>
      </c>
      <c r="B20" s="6" t="n">
        <v>3813000</v>
      </c>
    </row>
    <row r="21" spans="1:6">
      <c r="A21" s="4" t="s">
        <v>107</v>
      </c>
      <c r="B21" s="5" t="n">
        <v>381</v>
      </c>
      <c r="C21" s="6" t="n">
        <v>707514</v>
      </c>
      <c r="D21" s="6" t="n">
        <v>-707895</v>
      </c>
      <c r="F21" s="4" t="s">
        <v>47</v>
      </c>
    </row>
    <row r="22" spans="1:6">
      <c r="A22" s="4" t="s">
        <v>113</v>
      </c>
      <c r="F22" s="6" t="n">
        <v>24085</v>
      </c>
    </row>
    <row r="23" spans="1:6">
      <c r="A23" s="4" t="s">
        <v>114</v>
      </c>
      <c r="F23" s="4" t="s">
        <v>47</v>
      </c>
    </row>
    <row r="24" spans="1:6">
      <c r="A24" s="4" t="s">
        <v>117</v>
      </c>
      <c r="C24" s="6" t="n">
        <v>40367</v>
      </c>
      <c r="F24" s="6" t="n">
        <v>40367</v>
      </c>
    </row>
    <row r="25" spans="1:6">
      <c r="A25" s="4" t="s">
        <v>118</v>
      </c>
      <c r="C25" s="6" t="n">
        <v>419003</v>
      </c>
      <c r="F25" s="6" t="n">
        <v>419003</v>
      </c>
    </row>
    <row r="26" spans="1:6">
      <c r="A26" s="4" t="s">
        <v>119</v>
      </c>
      <c r="B26" s="6" t="n">
        <v>3746660</v>
      </c>
    </row>
    <row r="27" spans="1:6">
      <c r="A27" s="4" t="s">
        <v>120</v>
      </c>
      <c r="B27" s="5" t="n">
        <v>375</v>
      </c>
      <c r="C27" s="6" t="n">
        <v>74558</v>
      </c>
      <c r="D27" s="4" t="s">
        <v>47</v>
      </c>
      <c r="E27" s="4" t="s">
        <v>47</v>
      </c>
      <c r="F27" s="6" t="n">
        <v>74933</v>
      </c>
    </row>
    <row r="28" spans="1:6">
      <c r="A28" s="4" t="s">
        <v>106</v>
      </c>
      <c r="B28" s="6" t="n">
        <v>3550000</v>
      </c>
    </row>
    <row r="29" spans="1:6">
      <c r="A29" s="4" t="s">
        <v>107</v>
      </c>
      <c r="B29" s="5" t="n">
        <v>355</v>
      </c>
      <c r="C29" s="6" t="n">
        <v>53595</v>
      </c>
      <c r="D29" s="6" t="n">
        <v>19000</v>
      </c>
      <c r="F29" s="6" t="n">
        <v>72950</v>
      </c>
    </row>
    <row r="30" spans="1:6">
      <c r="A30" s="4" t="s">
        <v>121</v>
      </c>
      <c r="B30" s="6" t="n">
        <v>12300000</v>
      </c>
    </row>
    <row r="31" spans="1:6">
      <c r="A31" s="4" t="s">
        <v>122</v>
      </c>
      <c r="B31" s="5" t="n">
        <v>1230</v>
      </c>
      <c r="C31" s="6" t="n">
        <v>213870</v>
      </c>
      <c r="F31" s="6" t="n">
        <v>215100</v>
      </c>
    </row>
    <row r="32" spans="1:6">
      <c r="A32" s="4" t="s">
        <v>123</v>
      </c>
      <c r="B32" s="6" t="n">
        <v>2275000</v>
      </c>
    </row>
    <row r="33" spans="1:6">
      <c r="A33" s="4" t="s">
        <v>124</v>
      </c>
      <c r="B33" s="5" t="n">
        <v>228</v>
      </c>
      <c r="C33" s="6" t="n">
        <v>68022</v>
      </c>
      <c r="F33" s="6" t="n">
        <v>68250</v>
      </c>
    </row>
    <row r="34" spans="1:6">
      <c r="A34" s="4" t="s">
        <v>125</v>
      </c>
      <c r="B34" s="6" t="n">
        <v>5616086</v>
      </c>
    </row>
    <row r="35" spans="1:6">
      <c r="A35" s="4" t="s">
        <v>126</v>
      </c>
      <c r="B35" s="5" t="n">
        <v>562</v>
      </c>
      <c r="C35" s="6" t="n">
        <v>160421</v>
      </c>
      <c r="D35" s="4" t="s">
        <v>47</v>
      </c>
      <c r="E35" s="4" t="s">
        <v>47</v>
      </c>
      <c r="F35" s="6" t="n">
        <v>160983</v>
      </c>
    </row>
    <row r="36" spans="1:6">
      <c r="A36" s="4" t="s">
        <v>92</v>
      </c>
      <c r="E36" s="6" t="n">
        <v>-2356278</v>
      </c>
      <c r="F36" s="6" t="n">
        <v>-2356278</v>
      </c>
    </row>
    <row r="37" spans="1:6">
      <c r="A37" s="4" t="s">
        <v>127</v>
      </c>
      <c r="B37" s="6" t="n">
        <v>105635816</v>
      </c>
    </row>
    <row r="38" spans="1:6">
      <c r="A38" s="4" t="s">
        <v>128</v>
      </c>
      <c r="B38" s="5" t="n">
        <v>10564</v>
      </c>
      <c r="C38" s="5" t="n">
        <v>6493069</v>
      </c>
      <c r="D38" s="5" t="n">
        <v>243839</v>
      </c>
      <c r="E38" s="5" t="n">
        <v>-10801801</v>
      </c>
      <c r="F38" s="5" t="n">
        <v>-4054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92</v>
      </c>
      <c r="B4" s="5" t="n">
        <v>-2356278</v>
      </c>
      <c r="C4" s="5" t="n">
        <v>-1193556</v>
      </c>
    </row>
    <row r="5" spans="1:3">
      <c r="A5" s="3" t="s">
        <v>131</v>
      </c>
    </row>
    <row r="6" spans="1:3">
      <c r="A6" s="4" t="s">
        <v>132</v>
      </c>
      <c r="B6" s="6" t="n">
        <v>-294767</v>
      </c>
      <c r="C6" s="6" t="n">
        <v>48902</v>
      </c>
    </row>
    <row r="7" spans="1:3">
      <c r="A7" s="4" t="s">
        <v>133</v>
      </c>
      <c r="B7" s="6" t="n">
        <v>346619</v>
      </c>
      <c r="C7" s="6" t="n">
        <v>283952</v>
      </c>
    </row>
    <row r="8" spans="1:3">
      <c r="A8" s="4" t="s">
        <v>134</v>
      </c>
      <c r="B8" s="6" t="n">
        <v>553000</v>
      </c>
      <c r="C8" s="4" t="s">
        <v>47</v>
      </c>
    </row>
    <row r="9" spans="1:3">
      <c r="A9" s="4" t="s">
        <v>135</v>
      </c>
      <c r="B9" s="6" t="n">
        <v>43250</v>
      </c>
      <c r="C9" s="4" t="s">
        <v>47</v>
      </c>
    </row>
    <row r="10" spans="1:3">
      <c r="A10" s="4" t="s">
        <v>87</v>
      </c>
      <c r="B10" s="6" t="n">
        <v>-156892</v>
      </c>
      <c r="C10" s="6" t="n">
        <v>-292838</v>
      </c>
    </row>
    <row r="11" spans="1:3">
      <c r="A11" s="4" t="s">
        <v>136</v>
      </c>
      <c r="B11" s="6" t="n">
        <v>-41112</v>
      </c>
      <c r="C11" s="4" t="s">
        <v>47</v>
      </c>
    </row>
    <row r="12" spans="1:3">
      <c r="A12" s="4" t="s">
        <v>137</v>
      </c>
      <c r="B12" s="6" t="n">
        <v>159048</v>
      </c>
      <c r="C12" s="4" t="s">
        <v>47</v>
      </c>
    </row>
    <row r="13" spans="1:3">
      <c r="A13" s="4" t="s">
        <v>138</v>
      </c>
      <c r="B13" s="6" t="n">
        <v>432419</v>
      </c>
      <c r="C13" s="6" t="n">
        <v>392998</v>
      </c>
    </row>
    <row r="14" spans="1:3">
      <c r="A14" s="4" t="s">
        <v>139</v>
      </c>
      <c r="B14" s="6" t="n">
        <v>185976</v>
      </c>
      <c r="C14" s="6" t="n">
        <v>29167</v>
      </c>
    </row>
    <row r="15" spans="1:3">
      <c r="A15" s="4" t="s">
        <v>140</v>
      </c>
      <c r="B15" s="6" t="n">
        <v>204165</v>
      </c>
      <c r="C15" s="4" t="s">
        <v>47</v>
      </c>
    </row>
    <row r="16" spans="1:3">
      <c r="A16" s="4" t="s">
        <v>114</v>
      </c>
      <c r="B16" s="4" t="s">
        <v>47</v>
      </c>
      <c r="C16" s="6" t="n">
        <v>65855</v>
      </c>
    </row>
    <row r="17" spans="1:3">
      <c r="A17" s="4" t="s">
        <v>141</v>
      </c>
      <c r="B17" s="4" t="s">
        <v>47</v>
      </c>
      <c r="C17" s="6" t="n">
        <v>10750</v>
      </c>
    </row>
    <row r="18" spans="1:3">
      <c r="A18" s="4" t="s">
        <v>105</v>
      </c>
      <c r="B18" s="4" t="s">
        <v>47</v>
      </c>
      <c r="C18" s="6" t="n">
        <v>18000</v>
      </c>
    </row>
    <row r="19" spans="1:3">
      <c r="A19" s="4" t="s">
        <v>142</v>
      </c>
      <c r="B19" s="6" t="n">
        <v>72950</v>
      </c>
      <c r="C19" s="6" t="n">
        <v>111703</v>
      </c>
    </row>
    <row r="20" spans="1:3">
      <c r="A20" s="4" t="s">
        <v>143</v>
      </c>
      <c r="B20" s="4" t="s">
        <v>47</v>
      </c>
      <c r="C20" s="6" t="n">
        <v>-407735</v>
      </c>
    </row>
    <row r="21" spans="1:3">
      <c r="A21" s="3" t="s">
        <v>144</v>
      </c>
    </row>
    <row r="22" spans="1:3">
      <c r="A22" s="4" t="s">
        <v>145</v>
      </c>
      <c r="B22" s="4" t="s">
        <v>47</v>
      </c>
      <c r="C22" s="6" t="n">
        <v>-667</v>
      </c>
    </row>
    <row r="23" spans="1:3">
      <c r="A23" s="4" t="s">
        <v>44</v>
      </c>
      <c r="B23" s="6" t="n">
        <v>258693</v>
      </c>
      <c r="C23" s="6" t="n">
        <v>212045</v>
      </c>
    </row>
    <row r="24" spans="1:3">
      <c r="A24" s="4" t="s">
        <v>146</v>
      </c>
      <c r="B24" s="6" t="n">
        <v>-40578</v>
      </c>
      <c r="C24" s="4" t="s">
        <v>47</v>
      </c>
    </row>
    <row r="25" spans="1:3">
      <c r="A25" s="4" t="s">
        <v>45</v>
      </c>
      <c r="B25" s="6" t="n">
        <v>57670</v>
      </c>
      <c r="C25" s="6" t="n">
        <v>283750</v>
      </c>
    </row>
    <row r="26" spans="1:3">
      <c r="A26" s="4" t="s">
        <v>147</v>
      </c>
      <c r="B26" s="6" t="n">
        <v>-575837</v>
      </c>
      <c r="C26" s="6" t="n">
        <v>-437674</v>
      </c>
    </row>
    <row r="27" spans="1:3">
      <c r="A27" s="3" t="s">
        <v>148</v>
      </c>
    </row>
    <row r="28" spans="1:3">
      <c r="A28" s="4" t="s">
        <v>149</v>
      </c>
      <c r="B28" s="4" t="s">
        <v>47</v>
      </c>
      <c r="C28" s="6" t="n">
        <v>-50000</v>
      </c>
    </row>
    <row r="29" spans="1:3">
      <c r="A29" s="4" t="s">
        <v>150</v>
      </c>
      <c r="B29" s="4" t="s">
        <v>47</v>
      </c>
      <c r="C29" s="6" t="n">
        <v>-50000</v>
      </c>
    </row>
    <row r="30" spans="1:3">
      <c r="A30" s="3" t="s">
        <v>151</v>
      </c>
    </row>
    <row r="31" spans="1:3">
      <c r="A31" s="4" t="s">
        <v>152</v>
      </c>
      <c r="B31" s="6" t="n">
        <v>583750</v>
      </c>
      <c r="C31" s="6" t="n">
        <v>513000</v>
      </c>
    </row>
    <row r="32" spans="1:3">
      <c r="A32" s="4" t="s">
        <v>153</v>
      </c>
      <c r="B32" s="4" t="s">
        <v>47</v>
      </c>
      <c r="C32" s="6" t="n">
        <v>-33000</v>
      </c>
    </row>
    <row r="33" spans="1:3">
      <c r="A33" s="4" t="s">
        <v>154</v>
      </c>
      <c r="B33" s="6" t="n">
        <v>583750</v>
      </c>
      <c r="C33" s="6" t="n">
        <v>480000</v>
      </c>
    </row>
    <row r="34" spans="1:3">
      <c r="A34" s="4" t="s">
        <v>155</v>
      </c>
      <c r="B34" s="6" t="n">
        <v>7913</v>
      </c>
      <c r="C34" s="6" t="n">
        <v>-7674</v>
      </c>
    </row>
    <row r="35" spans="1:3">
      <c r="A35" s="4" t="s">
        <v>156</v>
      </c>
      <c r="B35" s="6" t="n">
        <v>10278</v>
      </c>
      <c r="C35" s="6" t="n">
        <v>17952</v>
      </c>
    </row>
    <row r="36" spans="1:3">
      <c r="A36" s="4" t="s">
        <v>157</v>
      </c>
      <c r="B36" s="6" t="n">
        <v>18191</v>
      </c>
      <c r="C36" s="6" t="n">
        <v>10278</v>
      </c>
    </row>
    <row r="37" spans="1:3">
      <c r="A37" s="3" t="s">
        <v>158</v>
      </c>
    </row>
    <row r="38" spans="1:3">
      <c r="A38" s="4" t="s">
        <v>159</v>
      </c>
      <c r="B38" s="4" t="s">
        <v>47</v>
      </c>
      <c r="C38" s="4" t="s">
        <v>47</v>
      </c>
    </row>
    <row r="39" spans="1:3">
      <c r="A39" s="4" t="s">
        <v>160</v>
      </c>
      <c r="B39" s="4" t="s">
        <v>47</v>
      </c>
      <c r="C39" s="4" t="s">
        <v>47</v>
      </c>
    </row>
    <row r="40" spans="1:3">
      <c r="A40" s="3" t="s">
        <v>161</v>
      </c>
    </row>
    <row r="41" spans="1:3">
      <c r="A41" s="4" t="s">
        <v>162</v>
      </c>
      <c r="B41" s="6" t="n">
        <v>215100</v>
      </c>
      <c r="C41" s="6" t="n">
        <v>63521</v>
      </c>
    </row>
    <row r="42" spans="1:3">
      <c r="A42" s="4" t="s">
        <v>163</v>
      </c>
      <c r="B42" s="6" t="n">
        <v>160983</v>
      </c>
      <c r="C42" s="6" t="n">
        <v>70693</v>
      </c>
    </row>
    <row r="43" spans="1:3">
      <c r="A43" s="4" t="s">
        <v>164</v>
      </c>
      <c r="B43" s="6" t="n">
        <v>74933</v>
      </c>
      <c r="C43" s="4" t="s">
        <v>47</v>
      </c>
    </row>
    <row r="44" spans="1:3">
      <c r="A44" s="4" t="s">
        <v>165</v>
      </c>
      <c r="B44" s="6" t="n">
        <v>15000</v>
      </c>
      <c r="C44" s="4" t="s">
        <v>47</v>
      </c>
    </row>
    <row r="45" spans="1:3">
      <c r="A45" s="4" t="s">
        <v>166</v>
      </c>
      <c r="B45" s="4" t="s">
        <v>47</v>
      </c>
      <c r="C45" s="6" t="n">
        <v>-500</v>
      </c>
    </row>
    <row r="46" spans="1:3">
      <c r="A46" s="4" t="s">
        <v>167</v>
      </c>
      <c r="B46" s="6" t="n">
        <v>483635</v>
      </c>
      <c r="C46" s="6" t="n">
        <v>311000</v>
      </c>
    </row>
    <row r="47" spans="1:3">
      <c r="A47" s="4" t="s">
        <v>168</v>
      </c>
      <c r="B47" s="6" t="n">
        <v>40367</v>
      </c>
      <c r="C47" s="6" t="n">
        <v>27739</v>
      </c>
    </row>
    <row r="48" spans="1:3">
      <c r="A48" s="4" t="s">
        <v>169</v>
      </c>
      <c r="B48" s="6" t="n">
        <v>302737</v>
      </c>
      <c r="C48" s="4" t="s">
        <v>47</v>
      </c>
    </row>
    <row r="49" spans="1:3">
      <c r="A49" s="4" t="s">
        <v>170</v>
      </c>
      <c r="B49" s="6" t="n">
        <v>419003</v>
      </c>
      <c r="C49" s="4" t="s">
        <v>47</v>
      </c>
    </row>
    <row r="50" spans="1:3">
      <c r="A50" s="4" t="s">
        <v>171</v>
      </c>
      <c r="B50" s="4" t="s">
        <v>47</v>
      </c>
      <c r="C50" s="5"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6:03:03Z</dcterms:created>
  <dcterms:modified xmlns:dcterms="http://purl.org/dc/terms/" xmlns:xsi="http://www.w3.org/2001/XMLSchema-instance" xsi:type="dcterms:W3CDTF">2019-04-16T06:03:03Z</dcterms:modified>
</cp:coreProperties>
</file>